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ash" sheetId="5" state="visible" r:id="rId5"/>
    <sheet xmlns:r="http://schemas.openxmlformats.org/officeDocument/2006/relationships" name="Consolidated Statements of Tota" sheetId="6" state="visible" r:id="rId6"/>
    <sheet xmlns:r="http://schemas.openxmlformats.org/officeDocument/2006/relationships" name="Consolidated Statements of To_2"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Inventories, Net" sheetId="10" state="visible" r:id="rId10"/>
    <sheet xmlns:r="http://schemas.openxmlformats.org/officeDocument/2006/relationships" name="Long-Term Debt" sheetId="11" state="visible" r:id="rId11"/>
    <sheet xmlns:r="http://schemas.openxmlformats.org/officeDocument/2006/relationships" name="Financial Instruments" sheetId="12" state="visible" r:id="rId12"/>
    <sheet xmlns:r="http://schemas.openxmlformats.org/officeDocument/2006/relationships" name="Income Taxes" sheetId="13" state="visible" r:id="rId13"/>
    <sheet xmlns:r="http://schemas.openxmlformats.org/officeDocument/2006/relationships" name="Pension and Postretirement Bene" sheetId="14" state="visible" r:id="rId14"/>
    <sheet xmlns:r="http://schemas.openxmlformats.org/officeDocument/2006/relationships" name="Commitments and Contingencies" sheetId="15" state="visible" r:id="rId15"/>
    <sheet xmlns:r="http://schemas.openxmlformats.org/officeDocument/2006/relationships" name="Business Segments" sheetId="16" state="visible" r:id="rId16"/>
    <sheet xmlns:r="http://schemas.openxmlformats.org/officeDocument/2006/relationships" name="Revenues and Gross Profit" sheetId="17" state="visible" r:id="rId17"/>
    <sheet xmlns:r="http://schemas.openxmlformats.org/officeDocument/2006/relationships" name="Leases" sheetId="18" state="visible" r:id="rId18"/>
    <sheet xmlns:r="http://schemas.openxmlformats.org/officeDocument/2006/relationships" name="Supplemental Cash Flow Informat" sheetId="19" state="visible" r:id="rId19"/>
    <sheet xmlns:r="http://schemas.openxmlformats.org/officeDocument/2006/relationships" name="Bluegrass Acquisition"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Revenue Recognition (Tables)" sheetId="23" state="visible" r:id="rId23"/>
    <sheet xmlns:r="http://schemas.openxmlformats.org/officeDocument/2006/relationships" name="Inventories, Net (Tables)" sheetId="24" state="visible" r:id="rId24"/>
    <sheet xmlns:r="http://schemas.openxmlformats.org/officeDocument/2006/relationships" name="Long-Term Debt (Tables)" sheetId="25" state="visible" r:id="rId25"/>
    <sheet xmlns:r="http://schemas.openxmlformats.org/officeDocument/2006/relationships" name="Pension and Postretirement Be_2" sheetId="26" state="visible" r:id="rId26"/>
    <sheet xmlns:r="http://schemas.openxmlformats.org/officeDocument/2006/relationships" name="Business Segments (Tables)" sheetId="27" state="visible" r:id="rId27"/>
    <sheet xmlns:r="http://schemas.openxmlformats.org/officeDocument/2006/relationships" name="Supplemental Cash Flow Inform_2" sheetId="28" state="visible" r:id="rId28"/>
    <sheet xmlns:r="http://schemas.openxmlformats.org/officeDocument/2006/relationships" name="Revenues and Gross Profit (Tabl" sheetId="29" state="visible" r:id="rId29"/>
    <sheet xmlns:r="http://schemas.openxmlformats.org/officeDocument/2006/relationships" name="Leases (Tables)" sheetId="30" state="visible" r:id="rId30"/>
    <sheet xmlns:r="http://schemas.openxmlformats.org/officeDocument/2006/relationships" name="Bluegrass Acquisition (Tables)"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Significant Accounting Polici_8" sheetId="36" state="visible" r:id="rId36"/>
    <sheet xmlns:r="http://schemas.openxmlformats.org/officeDocument/2006/relationships" name="Significant Accounting Polici_9" sheetId="37" state="visible" r:id="rId37"/>
    <sheet xmlns:r="http://schemas.openxmlformats.org/officeDocument/2006/relationships" name="Revenue Recognition - Additiona" sheetId="38" state="visible" r:id="rId38"/>
    <sheet xmlns:r="http://schemas.openxmlformats.org/officeDocument/2006/relationships" name="Revenue Recognition - Additio_2" sheetId="39" state="visible" r:id="rId39"/>
    <sheet xmlns:r="http://schemas.openxmlformats.org/officeDocument/2006/relationships" name="Revenue Recognition - Schedule " sheetId="40" state="visible" r:id="rId40"/>
    <sheet xmlns:r="http://schemas.openxmlformats.org/officeDocument/2006/relationships" name="Revenue Recognition - Summary o" sheetId="41" state="visible" r:id="rId41"/>
    <sheet xmlns:r="http://schemas.openxmlformats.org/officeDocument/2006/relationships" name="Inventories, Net - Schedule of " sheetId="42" state="visible" r:id="rId42"/>
    <sheet xmlns:r="http://schemas.openxmlformats.org/officeDocument/2006/relationships" name="Long-Term Debt - Long-Term Debt" sheetId="43" state="visible" r:id="rId43"/>
    <sheet xmlns:r="http://schemas.openxmlformats.org/officeDocument/2006/relationships" name="Long-Term Debt - Long-Term De_2" sheetId="44" state="visible" r:id="rId44"/>
    <sheet xmlns:r="http://schemas.openxmlformats.org/officeDocument/2006/relationships" name="Long-Term Debt - Additional Inf" sheetId="45" state="visible" r:id="rId45"/>
    <sheet xmlns:r="http://schemas.openxmlformats.org/officeDocument/2006/relationships" name="Financial Instruments - Additio" sheetId="46" state="visible" r:id="rId46"/>
    <sheet xmlns:r="http://schemas.openxmlformats.org/officeDocument/2006/relationships" name="Income Taxes - Additional Infor" sheetId="47" state="visible" r:id="rId47"/>
    <sheet xmlns:r="http://schemas.openxmlformats.org/officeDocument/2006/relationships" name="Pension and Postretirement Be_3" sheetId="48" state="visible" r:id="rId48"/>
    <sheet xmlns:r="http://schemas.openxmlformats.org/officeDocument/2006/relationships" name="Commitments and Contingencies -" sheetId="49" state="visible" r:id="rId49"/>
    <sheet xmlns:r="http://schemas.openxmlformats.org/officeDocument/2006/relationships" name="Business Segments - Additional " sheetId="50" state="visible" r:id="rId50"/>
    <sheet xmlns:r="http://schemas.openxmlformats.org/officeDocument/2006/relationships" name="Business Segments - Financial D" sheetId="51" state="visible" r:id="rId51"/>
    <sheet xmlns:r="http://schemas.openxmlformats.org/officeDocument/2006/relationships" name="Revenues and Gross Profit - Tot" sheetId="52" state="visible" r:id="rId52"/>
    <sheet xmlns:r="http://schemas.openxmlformats.org/officeDocument/2006/relationships" name="Leases - Additional Information" sheetId="53" state="visible" r:id="rId53"/>
    <sheet xmlns:r="http://schemas.openxmlformats.org/officeDocument/2006/relationships" name="Leases - Summary of Components " sheetId="54" state="visible" r:id="rId54"/>
    <sheet xmlns:r="http://schemas.openxmlformats.org/officeDocument/2006/relationships" name="Leases - Summary of Balance She" sheetId="55" state="visible" r:id="rId55"/>
    <sheet xmlns:r="http://schemas.openxmlformats.org/officeDocument/2006/relationships" name="Leases - Summary of Weighted-av" sheetId="56" state="visible" r:id="rId56"/>
    <sheet xmlns:r="http://schemas.openxmlformats.org/officeDocument/2006/relationships" name="Leases - Summary of Future Leas" sheetId="57" state="visible" r:id="rId57"/>
    <sheet xmlns:r="http://schemas.openxmlformats.org/officeDocument/2006/relationships" name="Leases - Summary of Other Lease" sheetId="58" state="visible" r:id="rId58"/>
    <sheet xmlns:r="http://schemas.openxmlformats.org/officeDocument/2006/relationships" name="Leases - Summary of Future Mini" sheetId="59" state="visible" r:id="rId59"/>
    <sheet xmlns:r="http://schemas.openxmlformats.org/officeDocument/2006/relationships" name="Supplemental Cash Flow Inform_3" sheetId="60" state="visible" r:id="rId60"/>
    <sheet xmlns:r="http://schemas.openxmlformats.org/officeDocument/2006/relationships" name="Supplemental Cash Flow Inform_4" sheetId="61" state="visible" r:id="rId61"/>
    <sheet xmlns:r="http://schemas.openxmlformats.org/officeDocument/2006/relationships" name="Bluegrass Acquisition - Additio" sheetId="62" state="visible" r:id="rId62"/>
    <sheet xmlns:r="http://schemas.openxmlformats.org/officeDocument/2006/relationships" name="Bluegrass Acquisition - Summary" sheetId="63" state="visible" r:id="rId63"/>
    <sheet xmlns:r="http://schemas.openxmlformats.org/officeDocument/2006/relationships" name="Bluegrass Acquisition - Busines" sheetId="64" state="visible" r:id="rId64"/>
  </sheets>
  <definedNames/>
  <calcPr calcId="124519" fullCalcOnLoad="1"/>
</workbook>
</file>

<file path=xl/sharedStrings.xml><?xml version="1.0" encoding="utf-8"?>
<sst xmlns="http://schemas.openxmlformats.org/spreadsheetml/2006/main" uniqueCount="605">
  <si>
    <t>Document and Entity Information - shares</t>
  </si>
  <si>
    <t>3 Months Ended</t>
  </si>
  <si>
    <t>Mar. 31, 2019</t>
  </si>
  <si>
    <t>Apr. 25,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MLM</t>
  </si>
  <si>
    <t>Entity Registrant Name</t>
  </si>
  <si>
    <t>MARTIN MARIETTA MATERIALS INC</t>
  </si>
  <si>
    <t>Entity Central Index Key</t>
  </si>
  <si>
    <t>0000916076</t>
  </si>
  <si>
    <t>Current Fiscal Year End Date</t>
  </si>
  <si>
    <t>--12-31</t>
  </si>
  <si>
    <t>Entity Filer Category</t>
  </si>
  <si>
    <t>Large Accelerated Filer</t>
  </si>
  <si>
    <t>Entity Small Business</t>
  </si>
  <si>
    <t>Entity Emerging Growth Company</t>
  </si>
  <si>
    <t>Entity Common Stock, Shares Outstanding</t>
  </si>
  <si>
    <t>Consolidated Balance Sheets - USD ($) $ in Thousands</t>
  </si>
  <si>
    <t>Dec. 31, 2018</t>
  </si>
  <si>
    <t>Current Assets:</t>
  </si>
  <si>
    <t>Cash and cash equivalents</t>
  </si>
  <si>
    <t>Accounts receivable, net</t>
  </si>
  <si>
    <t>Inventories, net</t>
  </si>
  <si>
    <t>Other current assets</t>
  </si>
  <si>
    <t>Total Current Assets</t>
  </si>
  <si>
    <t>Property, plant and equipment</t>
  </si>
  <si>
    <t>Allowances for depreciation, depletion and amortization</t>
  </si>
  <si>
    <t>Net property, plant and equipment</t>
  </si>
  <si>
    <t>Goodwill</t>
  </si>
  <si>
    <t>Other intangibles, net</t>
  </si>
  <si>
    <t>Operating lease right-of-use assets</t>
  </si>
  <si>
    <t>Other noncurrent assets</t>
  </si>
  <si>
    <t>Total Assets</t>
  </si>
  <si>
    <t>Current Liabilities:</t>
  </si>
  <si>
    <t>Accounts payable</t>
  </si>
  <si>
    <t>Accrued salaries, benefits and payroll taxes</t>
  </si>
  <si>
    <t>Pension and postretirement benefits</t>
  </si>
  <si>
    <t>Accrued insurance and other taxes</t>
  </si>
  <si>
    <t>Current maturities of long-term debt and short-term facilities</t>
  </si>
  <si>
    <t>Accrued interest</t>
  </si>
  <si>
    <t>Operating lease liabilities</t>
  </si>
  <si>
    <t>Other current liabilities</t>
  </si>
  <si>
    <t>Total Current Liabilities</t>
  </si>
  <si>
    <t>Long-term debt</t>
  </si>
  <si>
    <t>Pension, postretirement and postemployment benefits</t>
  </si>
  <si>
    <t>Deferred income taxes, net</t>
  </si>
  <si>
    <t>Noncurrent operating lease liabilities</t>
  </si>
  <si>
    <t>Other noncurrent liabilities</t>
  </si>
  <si>
    <t>Total Liabilities</t>
  </si>
  <si>
    <t>Equity:</t>
  </si>
  <si>
    <t>Common stock, par value $0.01 per share</t>
  </si>
  <si>
    <t>Preferred stock, par value $0.01 per share</t>
  </si>
  <si>
    <t xml:space="preserve"> </t>
  </si>
  <si>
    <t>Additional paid-in capital</t>
  </si>
  <si>
    <t>Accumulated other comprehensive loss</t>
  </si>
  <si>
    <t>Retained earnings</t>
  </si>
  <si>
    <t>Total Shareholders' Equity</t>
  </si>
  <si>
    <t>Noncontrolling interests</t>
  </si>
  <si>
    <t>Total Equity</t>
  </si>
  <si>
    <t>Total Liabilities and Equity</t>
  </si>
  <si>
    <t>Consolidated Balance Sheets (Parenthetical) - $ / shares</t>
  </si>
  <si>
    <t>Statement Of Financial Position [Abstract]</t>
  </si>
  <si>
    <t>Common stock, par value</t>
  </si>
  <si>
    <t>Preferred stock, par value</t>
  </si>
  <si>
    <t>Consolidated Statements of Earnings and Comprehensive Earnings (Unaudited) - USD ($) shares in Thousands, $ in Thousands</t>
  </si>
  <si>
    <t>Mar. 31, 2018</t>
  </si>
  <si>
    <t>Total Revenues</t>
  </si>
  <si>
    <t>Total Cost of Revenues</t>
  </si>
  <si>
    <t>Gross Profit</t>
  </si>
  <si>
    <t>Selling, general &amp; administrative expenses</t>
  </si>
  <si>
    <t>Acquisition-related expenses, net</t>
  </si>
  <si>
    <t>Other operating (income) expenses, net</t>
  </si>
  <si>
    <t>Earnings from Operations</t>
  </si>
  <si>
    <t>Interest expense</t>
  </si>
  <si>
    <t>Other nonoperating income, net</t>
  </si>
  <si>
    <t>Earnings before income tax expense</t>
  </si>
  <si>
    <t>Income tax (benefit) expense</t>
  </si>
  <si>
    <t>Consolidated net earnings</t>
  </si>
  <si>
    <t>Less: Net (loss) earnings attributable to noncontrolling interests</t>
  </si>
  <si>
    <t>Net Earnings Attributable to Martin Marietta Materials, Inc.</t>
  </si>
  <si>
    <t>Consolidated Comprehensive Earnings:</t>
  </si>
  <si>
    <t>Earnings attributable to Martin Marietta Materials, Inc.</t>
  </si>
  <si>
    <t>(Loss) Earnings attributable to noncontrolling interests</t>
  </si>
  <si>
    <t>Comprehensive Income (Loss), Net of Tax, Including Portion Attributable to Noncontrolling Interest</t>
  </si>
  <si>
    <t>Net Earnings Attributable to Martin Marietta Materials, Inc. Per Common Share:</t>
  </si>
  <si>
    <t>Basic attributable to common shareholders</t>
  </si>
  <si>
    <t>Diluted attributable to common shareholders</t>
  </si>
  <si>
    <t>Weighted-Average Common Shares Outstanding:</t>
  </si>
  <si>
    <t>Basic</t>
  </si>
  <si>
    <t>Diluted</t>
  </si>
  <si>
    <t>Products and Services</t>
  </si>
  <si>
    <t>Freight</t>
  </si>
  <si>
    <t>Consolidated Statements of Cash Flows (Unaudited) - USD ($) $ in Thousands</t>
  </si>
  <si>
    <t>Cash Flows from Operating Activities:</t>
  </si>
  <si>
    <t>Adjustments to reconcile consolidated net earnings to net cash provided by operating activities:</t>
  </si>
  <si>
    <t>Depreciation, depletion and amortization</t>
  </si>
  <si>
    <t>Stock-based compensation expense</t>
  </si>
  <si>
    <t>Gain on divestitures and sales of assets</t>
  </si>
  <si>
    <t>Deferred income taxes</t>
  </si>
  <si>
    <t>Other items, net</t>
  </si>
  <si>
    <t>Changes in operating assets and liabilities, net of effects of acquisitions and divestitures:</t>
  </si>
  <si>
    <t>Other assets and liabilities, net</t>
  </si>
  <si>
    <t>Net Cash Provided by Operating Activities</t>
  </si>
  <si>
    <t>Cash Flows from Investing Activities:</t>
  </si>
  <si>
    <t>Additions to property, plant and equipment</t>
  </si>
  <si>
    <t>Proceeds from divestitures and sales of assets</t>
  </si>
  <si>
    <t>Payment of railcar construction advances</t>
  </si>
  <si>
    <t>Reimbursement of railcar construction advances</t>
  </si>
  <si>
    <t>Investments in life insurance contracts, net</t>
  </si>
  <si>
    <t>Other investing activities, net</t>
  </si>
  <si>
    <t>Net Cash Used for Investing Activities</t>
  </si>
  <si>
    <t>Cash Flows from Financing Activities:</t>
  </si>
  <si>
    <t>Borrowings of debt</t>
  </si>
  <si>
    <t>Repayments of debt</t>
  </si>
  <si>
    <t>Payments on finance leases</t>
  </si>
  <si>
    <t>Payments on capital lease</t>
  </si>
  <si>
    <t>Debt issuance costs</t>
  </si>
  <si>
    <t>Contributions by owners of noncontrolling interest</t>
  </si>
  <si>
    <t>Dividends paid</t>
  </si>
  <si>
    <t>Proceeds from exercise of stock options</t>
  </si>
  <si>
    <t>Shares withheld for employees' income tax obligations</t>
  </si>
  <si>
    <t>Net Cash Provided by (Used for) Financing Activities</t>
  </si>
  <si>
    <t>Net Decrease in Cash and Cash Equivalents</t>
  </si>
  <si>
    <t>Cash and Cash Equivalents, beginning of period</t>
  </si>
  <si>
    <t>Cash and Cash Equivalents, end of period</t>
  </si>
  <si>
    <t>Consolidated Statements of Total Equity (Unaudited) - USD ($) shares in Thousands, $ in Thousands</t>
  </si>
  <si>
    <t>Total</t>
  </si>
  <si>
    <t>Common Stock</t>
  </si>
  <si>
    <t>Additional Paid-in Capital</t>
  </si>
  <si>
    <t>Accumulated Other Comprehensive Loss</t>
  </si>
  <si>
    <t>Retained Earnings</t>
  </si>
  <si>
    <t>Noncontrolling Interests</t>
  </si>
  <si>
    <t>Beginning Balance at Dec. 31, 2017</t>
  </si>
  <si>
    <t>Beginning Balance (in shares) at Dec. 31, 2017</t>
  </si>
  <si>
    <t>Other comprehensive earnings, net of tax</t>
  </si>
  <si>
    <t>Dividends declared ($0.44 per share)</t>
  </si>
  <si>
    <t>Issuances of common stock for stock award plans</t>
  </si>
  <si>
    <t>Issuances of common stock for stock award plans (in shares)</t>
  </si>
  <si>
    <t>Contributions from owners of noncontrolling interest</t>
  </si>
  <si>
    <t>Ending Balance at Mar. 31, 2018</t>
  </si>
  <si>
    <t>Ending Balance (in shares) at Mar. 31, 2018</t>
  </si>
  <si>
    <t>Beginning Balance at Dec. 31, 2018</t>
  </si>
  <si>
    <t>Beginning Balance (in shares) at Dec. 31, 2018</t>
  </si>
  <si>
    <t>Ending Balance at Mar. 31, 2019</t>
  </si>
  <si>
    <t>Ending Balance (in shares) at Mar. 31, 2019</t>
  </si>
  <si>
    <t>Consolidated Statements of Total Equity (Parenthetical) (Unaudited) - $ / shares</t>
  </si>
  <si>
    <t>Statement Of Stockholders Equity [Abstract]</t>
  </si>
  <si>
    <t>Dividends declared</t>
  </si>
  <si>
    <t>Significant Accounting Policies</t>
  </si>
  <si>
    <t>Accounting Policies [Abstract]</t>
  </si>
  <si>
    <t>1.
Significant Accounting Policies Organization Martin Marietta Materials, Inc. (the Company or Martin Marietta) is a natural resource-based building materials company. The Company supplies aggregates (crushed stone, sand and gravel) through its network of more than 300 quarries, mines and distribution yards to its customers in 31 states, Canada, the Bahamas and the Caribbean Islands. In the western United States, Martin Marietta also provides cement and downstream products, namely, ready mixed concrete, asphalt and paving services, in vertically-integrated structured markets where the Company has a leading aggregates position. The Company’s heavy-side building materials are used in infrastructure, nonresidential and residential construction projects. Aggregates are also used in agricultural, utility and environmental applications and as railroad ballast. The aggregates, cement, ready mixed concrete and asphalt and paving product lines are reported collectively as the “Building Materials” business. The Company’s Building Materials business includes three reportable segments: the Mid-America Group, the Southeast Group and the West Group.
BUILDING MATERIALS BUSINESS
Reportable Segments
Mid-America Group
Southeast Group
West Group
Operating Locations
Indiana, Iowa, northern Kansas, Kentucky, Maryland, Minnesota, Missouri, eastern Nebraska, North Carolina, Ohio, Pennsylvania, South Carolina, Virginia, Washington and West Virginia
Alabama, Florida, Georgia, Tennessee,
Arkansas, Colorado, southern Kansas, Louisiana, western Nebraska, Nevada, Oklahoma, Texas, Utah and Wyoming
Product Lines
Aggregates
Aggregates
Aggregates, Cement, Ready Mixed Concrete, Asphalt and Paving The Company has a Magnesia Specialties business with manufacturing facilities in Manistee, Michigan, and Woodville, Ohio. The Magnesia Specialties business produces magnesia-based chemicals products used in industrial, agricultural and environmental applications, and dolomitic lime sold primarily to customers in the steel and mining industries. Basis of Presentation The accompanying unaudited consolidated financial statements of the Company have been prepared in accordance with accounting principles generally accepted in the United States (U.S. GAAP) for interim financial information and with the instructions to the Quarterly Report on Form 10-Q and in Article 10 of Regulation S-X. Other than the required adoption of Accounting Standards Codification 842 – Leases December 31, 2018 has been derived from the audited consolidated financial statements at that date but does not include all of the information and notes required by U.S. GAAP for complete financial statements. These consolidated financial statements should be read in conjunction with the audited consolidated financial statements and notes thereto included in the Company’s Annual Report on Form 10-K for the year ended December 31, 2018 . New Accounting Pronouncement Leases Effective January 1, 2019, the Company adopted ASC 842, which requires virtually all leases, excluding mineral interest leases, to be recorded as right-of-use (ROU) assets and lease liabilities on the balance sheet and provides guidance on the recognition of lease expense and income. ASC 842 requires the modified retrospective transition approach, applying the new standard to all leases existing at the date of initial application. It further states that an entity may use either 1) its effective date or 2) the beginning of the earliest comparative period presented in the financial statements as its date of initial application. The Company used the effective date as the date of initial application. As such, financial information and disclosures required under ASC 842 will not be provided for dates and periods prior to January 1, 2019. The new standard provides a number of practical expedients for transition and policy elections for ongoing accounting. The Company elected the “package of practical expedients”, which permits the Company to not reassess its prior conclusions about lease identification, lease classification and initial direct costs. The Company elected the practical expedients pertaining to the use of hindsight and to land easements. Applying the hindsight practical expedient resulted in longer lease terms for many leases. The standard provides policy election options for recognition exemption for short-term leases and separation of lease and non-lease components. The Company elected the short-term lease recognition exemption and elected not to separate lease and non-lease components for all underlying asset classes with the exceptions of railcars and fleet vehicle leases. The Company determines lease and non-lease components based on observable information, including rates provided by the lessor. The adoption of ASC 842 resulted in the recognition of ROU assets and lease liabilities of $502.5 million and $501.6 million, respectively, for operating leases and $10.9 million and $12.1 million, respectively, for finance leases. The adoption did not have a material impact on the Company’s consolidated statement of earnings or consolidated statement of cash flows. Subsequent to the date of adoption, the Company determines if a contract is or contains a lease at inception of the agreement. Operating and finance leases are recognized as ROU assets and the related obligations are recognized as current or noncurrent liabilities on the Company’s consolidated balance sheets. Leases with an initial lease term of one year or less are not recorded on the balance sheet. ROU assets, which represent the Company’s right to use an underlying asset, and lease liabilities, which represent the Company’s obligation to make lease payments arising from the lease, are recognized based on the present value of the future lease payments over the lease term at commencement date. The ROU asset also includes any lease payments made at or before commencement date and any initial direct costs incurred and excludes lease incentives. Certain of the Company’s leases contain renewal and/or termination options. The Company recognizes renewal or termination options as part of its ROU assets and lease liabilities when the Company has the unilateral right to renew or terminate and it is reasonably certain these options will be exercised. The Company determines the present value of lease payments based on the implicit rate, which may be explicitly stated in the lease if available or the Company’s estimated collateralized incremental borrowing rate based on the term of the lease. For operating leases, lease expense is recognized on a straight-line basis over the lease term. Some leases require the Company pay non-lease components, which may include taxes, maintenance, insurance and certain other expenses applicable to the leased property , and are primarily considered variable costs . The Company generally accounts for lease and non-lease components as a single amount. However, for railcars and fleet vehicle leases, the Company separately accounts for the lease and non-lease components. Consolidated Comprehensive Earnings/Loss and Accumulated Other Comprehensive Loss Consolidated comprehensive earnings/loss and accumulated other comprehensive loss consist of consolidated net earnings or loss; adjustments for the funded status of pension and postretirement benefit plans; foreign currency translation adjustments; and the amortization of the value of terminated forward starting interest rate swap agreements into interest expense, and are presented in the Company’s consolidated statements of earnings and comprehensive earnings. Comprehensive earnings attributable to Martin Marietta is as follows:
Three Months Ended
March 31,
2019
2018
(Dollars in Thousands)
Net earnings attributable to Martin Marietta Materials, Inc.
$
42,853
$
10,023
Other comprehensive earnings, net of tax
3,255
1,619
Comprehensive earnings attributable to Martin Marietta Materials, Inc.
$
46,108
$
11,642
Comprehensive earnings attributable to noncontrolling interests consist of net earnings and adjustments for the funded status of pension and postretirement benefit plans. For the three months ended March 31, 2019 and 2018, there were no other comprehensive earnings attributable to noncontrolling interests. Changes in accumulated other comprehensive earnings, net of tax, are as follows:
(Dollars in Thousands)
Pension and Postretirement Benefit Plans
Foreign Currency
Unamortized Value of Terminated Forward Starting Interest Rate Swap
Accumulated Other Comprehensive Loss
Three Months Ended March 31, 2019
Balance at beginning of period
$
(141,505
)
$
(2,074
)
$
—
$
(143,579
)
Other comprehensive earnings before reclassifications, net of tax
—
497
—
497
Amounts reclassified from accumulated other comprehensive loss, net of tax
2,758
—
—
2,758
Other comprehensive earnings, net of tax
2,758
497
—
3,255
Balance at end of period
$
(138,747
)
$
(1,577
)
$
—
$
(140,324
)
Three Months Ended March 31, 2018
Balance at beginning of period
$
(128,802
)
$
(22
)
$
(280
)
$
(129,104
)
Other comprehensive loss before reclassifications, net of tax
—
(587
)
—
(587
)
Amounts reclassified from accumulated other comprehensive loss, net of tax
1,996
—
210
2,206
Other comprehensive earnings (loss), net of tax
1,996
(587
)
210
1,619
Balance at end of period
$
(126,806
)
$
(609
)
$
(70
)
$
(127,485
) Changes in net noncurrent deferred tax assets recorded in accumulated other comprehensive loss are as follows:
(Dollars in Thousands)
Pension and Postretirement Benefit Plans
Unamortized Value of Terminated Forward Starting Interest Rate Swap
Net Noncurrent Deferred Tax Assets
Three Months Ended March 31, 2019
Balance at beginning of period
$
84,207
$
—
$
84,207
Tax effect of other comprehensive earnings
(868
)
—
(868
)
Balance at end of period
$
83,339
$
—
$
83,339
Three Months Ended March 31, 2018
Balance at beginning of period
$
79,938
$
178
$
80,116
Tax effect of other comprehensive earnings
(658
)
(137
)
(795
)
Balance at end of period
$
79,280
$
41
$
79,321
Reclassifications out of accumulated other comprehensive loss are as follows:
Three Months Ended
Affected line items in the consolidated
March 31,
statements of earnings and
2019
2018
comprehensive earnings
(Dollars in Thousands)
Pension and postretirement benefit plans
Amortization of:
Prior service credit
$
(188
)
$
(585
)
Actuarial loss
3,814
3,239
3,626
2,654
Other nonoperating income, net
Tax benefit
(868
)
(658
)
Income tax (benefit) expense
$
2,758
$
1,996
Unamortized value of terminated forward starting interest rate swap
Additional interest expense
$
—
$
347
Interest expense
Tax benefit
—
(137
)
Income tax (benefit) expense
$
—
$
210
Earnings per Common Share The numerator for basic and diluted earnings per common share is net earnings attributable to Martin Marietta Materials, Inc. reduced by dividends and undistributed earnings attributable to certain of the Company’s stock-based compensation. If there is a net loss, no amount of the undistributed loss is attributed to unvested participating securities. The denominator for basic earnings per common share is the weighted-average number of common shares outstanding during the period. Diluted earnings per common share are computed assuming that the weighted-average number of common shares is increased by the conversion, using the treasury stock method, of awards to be issued to employees and nonemployee members of the Company’s Board of Directors under certain stock-based compensation arrangements if the conversion is dilutive. For the three months ended March 31, 2019 and 2018 , the diluted per-share computations reflect the number of common shares outstanding to include the number of additional shares that would have been outstanding if the potentially dilutive common shares had been issued. The following table reconciles the numerator and denominator for basic and diluted earnings per common share:
Three Months Ended
March 31,
2019
2018
(In Thousands)
Net earnings attributable to Martin Marietta Materials, Inc.
$
42,853
$
10,023
Less: Distributed and undistributed earnings attributable to unvested awards
86
63
Basic and diluted net earnings available to common shareholders attributable to Martin Marietta Materials, Inc.
$
42,767
$
9,960
Basic weighted-average common shares outstanding
62,584
62,957
Effect of dilutive employee and director awards
193
265
Diluted weighted-average common shares outstanding
62,777
63,222</t>
  </si>
  <si>
    <t>Revenue Recognition</t>
  </si>
  <si>
    <t>Revenue From Contract With Customer [Abstract]</t>
  </si>
  <si>
    <t>2.
Revenue Recognition Total revenues include sales of products and services to customers, net of any discounts or allowances, and freight revenues. Product revenues are recognized when control of the promised good is transferred to the customer, typically when finished products are shipped. Intersegment and interproduct revenues are eliminated in consolidation. Service revenues are derived from the paving business and recognized using the percentage-of-completion method under the revenue-cost approach. Freight revenues reflect delivery arranged by the Company using a third party on behalf of the customer and are recognized consistent with the timing of the product revenues. Performance Obligations. Performance obligations are contractual promises to transfer or provide a distinct good or service for a stated price. The Company’s product sales agreements are single-performance obligations that are satisfied at a point in time. Performance obligations within paving service agreements are satisfied over time, primarily ranging from one day to 20 months. For product revenues and freight revenues, customer payment terms are generally 30 days from invoice date. Customer payments for the paving operations are based on a contractual billing schedule and are due 30 days from invoice date. Future revenues from unsatisfied performance obligations at March 31, 2019 and 2018 were $149.4 million and $88.1 million, respectively, where the remaining periods to complete these obligations ranged from one month to 21 months and one month to 20 months, respectively. Revenue by Category. The following table presents the Company’s total revenues by category for each reportable segment:
Three Months Ended
March 31, 2019
(Dollars in Thousands)
Products and Services
Freight
Total
Mid-America Group
$
230,308
$
18,505
$
248,813
Southeast Group
115,312
3,925
119,237
West Group
463,511
33,320
496,831
Total Building Materials Business
809,131
55,750
864,881
Magnesia Specialties
69,174
4,900
74,074
Total
$
878,305
$
60,650
$
938,955
Three Months Ended
March 31, 2018
(Dollars in Thousands)
Products and Services
Freight
Total
Mid-America Group
$
167,890
$
10,891
$
178,781
Southeast Group
77,563
2,676
80,239
West Group
442,983
30,739
473,722
Total Building Materials Business
688,436
44,306
732,742
Magnesia Specialties
64,869
4,393
69,262
Total
$
753,305
$
48,699
$
802,004
Service revenues, which include paving operations located in Colorado, were $9.9 million and $11.1 million for the three months ended March 31, 2019 and 2018, respectively. Contract Balances. Costs in excess of billings relate to the conditional right to consideration for completed contractual performance and are contract assets on the consolidated balance sheets. Costs in excess of billings are reclassified to accounts receivable when the right to consideration becomes unconditional. Billings in excess of costs relate to customers invoiced in advance of contractual performance and are contract liabilities on the consolidated balance sheets. The following table presents information about the Company’s contract balances:
(Dollars in Thousands)
March 31, 2019
December 31, 2018
Costs in excess of billings
$
2,238
$
1,975
Billings in excess of costs
$
5,814
$
6,743
Revenues recognized from the beginning balance of contract liabilities for the three months ended March 31, 2019 and 2018 were $3.8 million and $4.2 million, respectively. Retainage, which primarily relates to the paving services, represents amounts that have been billed to customers but payment withheld until final acceptance of the performance obligation by the customer. Included on the Company’s consolidated balance sheets, retainage was $5.4 million and $7.5 million at March 31, 2019 and December 31, 2018. Warranties. The Company’s construction contracts generally contain warranty provisions typically for a period of nine months to one year after project completion and cover materials, design or workmanship defects. Historically, the Company has not experienced material costs for warranties. The ready mixed concrete product line carries longer warranty periods, for which the Company has accrued an estimate of warranty cost based on experience with the type of work and any known risks relative to the project. In total, warranty costs were not material to the Company’s consolidated results of operations for the three months ended March 31, 2019 and March 31, 2018. Policy Elections. When the Company arranges third party freight to deliver products to customers, the Company has elected the delivery to be a fulfillment activity rather than a separate performance obligation. Further, the Company acts as a principal in the delivery arrangements and, as required by the accounting standard, the related revenues and costs are presented gross and are included in the consolidated statements of earnings.</t>
  </si>
  <si>
    <t>Inventories, Net</t>
  </si>
  <si>
    <t>Inventory Disclosure [Abstract]</t>
  </si>
  <si>
    <t>3 .
Inventories, Net
March 31,
December 31,
2019
2018
(Dollars in Thousands)
Finished products
$
605,785
$
615,719
Products in process and raw materials
63,114
66,920
Supplies and expendable parts
136,792
139,566
805,691
822,205
Less: Allowances
(159,515
)
(159,170
)
Total
$
646,176
$
663,035</t>
  </si>
  <si>
    <t>Long-Term Debt</t>
  </si>
  <si>
    <t>Debt Disclosure [Abstract]</t>
  </si>
  <si>
    <t>4 .
Long-Term Debt
March 31,
December 31,
2019
2018
(Dollars in Thousands)
4.25% Senior Notes, due 2024
$
396,547
$
396,398
7% Debentures, due 2025
124,296
124,272
3.450% Senior Notes, due 2027
297,019
296,939
3.500% Senior Notes, due 2027
494,888
494,765
6.25% Senior Notes, due 2037
228,110
228,094
4.250% Senior Notes, due 2047
591,583
591,541
Floating Rate Notes, due 2019, interest rate of 3.13%, 3.29% and 2.70% at March 31, 2019 and December 31, 2018, respectively
299,446
299,260
Floating Rate Notes, due 2020, interest rate of 3.31%, 3.30% and 2.55% at March 31, 2019 and December 31, 2018, respectively
299,139
298,956
6.60% Senior Notes, due 2018
—
—
Revolving Facility, due 2023, interest rate of 3.59% at March 31, 2019
70,000
—
Trade Receivable Facility, interest rate of 3.21% and 3.07% at March 31, 2019 and December 31, 2018, respectively
360,000
390,000
Other notes
256
256
Total debt
3,161,284
3,120,481
Less: Current maturities of long-term debt and short-term facilities
(360,056
)
(390,042
)
Long-term debt
$
2,801,228
$
2,730,439
T he , through a wholly-owned special-purpose subsidiary, has a $400 million trade receivable securitization facility (the Trade Receivable Facility). The Trade Receivable Facility, with SunTrust Bank, Regions Bank, PNC Bank, N.A., The Bank of Tokyo-Mitsubishi UFJ, LTD. (New York Branch), and certain other lenders that may become a party to the facility from time to time, is backed by eligible trade receivables, as defined, and is limited to the lesser of the facility limit or the borrowing base, as defined. These receivables are originated by the and then sold to the wholly-owned special-purpose subsidiary by the . The con tinues to be responsible for the servicing and administration of the receivables purchased by the wholly-owned special-purpose . Borrowings under the Trade Receivable Facility bear interest at a rate equal to one-month London Interbank Offered Rate, or LIBOR, plus 0.725%, subject to change in the event that this rate no longer reflects the lender’s cost of lending . The matures on September 25, 2019 The Company has a $700 million five-year senior unsecured revolving facility (the Revolving Facility), which expires on December 5, 2023, with JPMorgan Chase Bank, N.A., as Administrative Agent, Branch Banking and Trust Company (BB&amp;T), Deutsche Bank Securities, Inc., SunTrust Bank and Wells Fargo Bank, N.A., as Co-Syndication Agents, and the lenders party thereto. Borrowings under the Revolving Facility bear interest, at the Company’s option, at rates based upon LIBOR or a base rate, plus, for each rate, a margin determined in accordance with a ratings-based pricing grid. The Revolving Facility requires the Company’s ratio of consolidated debt-to-consolidated earnings before interest, taxes, depreciation and amortization (EBITDA), as defined by the Revolving Facility, for the trailing-twelve months (the Ratio) to not exceed 3.50 x as of the end of any fiscal quarter, provided that the Company may exclude from the Ratio debt incurred in connection with certain acquisitions during such quarter or the three preceding quarters so long as the Ratio calculated without such exclusion does not exceed 3.75 x. Additionally, if no amounts are outstanding under both the Revolving Facility and the Trade Receivable Facility, consolidated debt, including debt for which the Company is a co-borrower, may be reduced by the Company’s unrestricted cash and cash equivalents in excess of $ 50 million , such reduction not to exceed $ 200 million , for purposes of the covenant calculation. The Company was in compliance with this Ratio at March 31, 2019 . Available borrowings under the Revolving Facility are reduced by any outstanding letters of credit issued by the Company under the Revolving Facility. The Company had $2.3 million of outstanding letters of credit issued under the Revolving Facility at March 31, 2019 and December 31, 2018. The Floating Senior Rate Notes due 2019 are classified as noncurrent long-term debt on the consolidated balance sheets as of March 31, 2019 and December 31, 2018 as the Company has the ability and intent to refinance the notes on a long-term basis.</t>
  </si>
  <si>
    <t>Financial Instruments</t>
  </si>
  <si>
    <t>Financial Instruments Disclosure [Abstract]</t>
  </si>
  <si>
    <t xml:space="preserve">5 .
Financial Instruments The Company’s financial instruments include cash equivalents, accounts receivable, notes receivable, accounts payable, publicly-registered long-term notes, debentures and other long-term debt. Cash equivalents are placed primarily in money market funds, money market demand deposit accounts and Eurodollar time deposits. The Company’s cash equivalents have original maturities of less than three months. Due to the short maturity of these investments, they are carried on the consolidated balance sheets at cost, which approximates fair value. Accounts receivable are due from a large number of customers, primarily in the construction industry, and are dispersed across wide geographic and economic regions. No single customer accounted for 10% or more of consolidated total revenues. The estimated fair values of accounts receivable approximate their carrying amounts due to the short-term nature of the receivables. Notes receivable are not publicly traded. Management estimates that the fair value of notes receivable approximates the carrying amount due to the short-term nature of the receivables. Accounts payable represent amounts owed to suppliers and vendors. The estimated fair value of accounts payable approximates its carrying amount due to the short-term nature of the payables. The carrying values and fair values of the Company’s long-term debt were $3.16 billion and $3.13 billion, respectively, at March 31, 2019 and $3.12 billion and $3.01 billion, respectively, at December 31, 2018. The estimated fair value of the publicly-registered long-term notes was estimated based on Level 2 of the fair value hierarchy using quoted market prices. The estimated fair value of other borrowings approximate their carrying amounts as the interest rates reset periodically. </t>
  </si>
  <si>
    <t>Income Taxes</t>
  </si>
  <si>
    <t>Income Tax Disclosure [Abstract]</t>
  </si>
  <si>
    <t xml:space="preserve">6 .
Income Taxes The effective income tax rate reflects the effect of federal and state income taxes on earnings and the impact of differences in book and tax accounting arising from the net permanent tax benefits associated with the statutory depletion deduction for mineral reserves. Additionally, for the three months ended March 31, 2019, the effective income tax rate includes a $13.2 million discrete benefit from a change in the tax status of a subsidiary from a partnership to a corporation, contributing to an overall tax benefit of $5.0 million. The Company records interest accrued in relation to unrecognized tax benefits as income tax expense. Penalties, if incurred, are recorded as operating expenses in the consolidated statements of earnings and comprehensive earnings. </t>
  </si>
  <si>
    <t>Pension and Postretirement Benefits</t>
  </si>
  <si>
    <t>Compensation And Retirement Disclosure [Abstract]</t>
  </si>
  <si>
    <t>7 .
Pension and Postretirement Benefits The estimated components of the recorded net periodic benefit cost (credit) for pension and postretirement benefits are as follows:
Pension
Postretirement Benefits
Three Months Ended March 31,
2019
2018
2019
2018
(Dollars in Thousands)
Service cost
$
7,872
$
8,148
$
15
$
22
Interest cost
9,395
8,361
131
125
Expected return on assets
(11,966
)
(10,629
)
—
—
Amortization of:
Prior service cost (credit)
2
26
(190
)
(611
)
Actuarial loss (gain)
3,932
3,296
(118
)
(57
)
Net periodic benefit cost (credit)
$
9,235
$
9,202
$
(162
)
$
(521
) The service cost component of net periodic benefit cost (credit) is included in cost of revenues – products and services and selling, general and administrative expenses. All other components are included in other nonoperating income, net, in the consolidated statements of earnings and comprehensive earnings.</t>
  </si>
  <si>
    <t>Commitments and Contingencies</t>
  </si>
  <si>
    <t>Commitments And Contingencies Disclosure [Abstract]</t>
  </si>
  <si>
    <t>8 .
Commitments and Contingencies Legal and Administrative Proceedings The Company is engaged in certain legal and administrative proceedings incidental to its normal business activities. In the opinion of management and counsel, based upon currently-available facts, it is remote that the ultimate outcome of any litigation and other proceedings, including those pertaining to environmental matters, relating to the Company and its subsidiaries, will have a material adverse effect on the overall results of the Company’s operations, its cash flows or its financial position. Borrowing Arrangements with Affiliate The Company is a co-borrower with an unconsolidated affiliate for a $15.5 million revolving line of credit agreement with BB&amp;T, of which $12.8 million was outstanding as of March 31, 2019 and has a maturity date of March 2020. The affiliate has agreed to reimburse and indemnify the Company for any payments and expenses the Company may incur from this agreement. The Company holds a lien on the affiliate’s membership interest in a joint venture as collateral for payment under the revolving line of credit. In addition, the Company has a $6.0 million interest-only loan, due December 31, 2022, outstanding from this unconsolidated affiliate as of March 31, 2019 and December 31, 2018. The interest rate is one-month LIBOR plus a current spread of 1.75%. Letters of Credit In the normal course of business, the Company provides certain third parties with standby letter of credit agreements guaranteeing its payment for certain insurance claims, contract performance and permit requirements. At March 31, 2019, the Company was contingently liable for $36.1 million in letters of credit, of which $2.3 million were issued under the Company’s Revolving Facility. Employees The Company maintains collective bargaining agreements relating to the union employees within the Building Materials business and Magnesia Specialties segment. Of the Magnesia Specialties segment, 100% of its hourly employees are represented by labor unions. The Manistee collective bargaining agreement expires in August 2019. The Woodville collective bargaining agreement expires June 2022.</t>
  </si>
  <si>
    <t>Business Segments</t>
  </si>
  <si>
    <t>Segment Reporting [Abstract]</t>
  </si>
  <si>
    <t>9 .
Business Segments The Building Materials business contains three reportable business segments: Mid-America Group, Southeast Group and West Group. The Company also has a Magnesia Specialties segment. The Company’s evaluation of performance and allocation of resources are based primarily on earnings from operations. Consolidated earnings from operations include total revenues less cost of revenues; selling, general and administrative expenses; acquisition-related expenses, net; other operating income and expenses, net; and exclude interest expense; other nonoperating income and expenses, net; and taxes on income. Corporate loss from operations primarily includes depreciation on capitalized interest; unallocated expenses for corporate administrative functions; acquisition-related expenses, net; and other nonrecurring income and expenses excluded from the Company’s evaluation of business segment performance and resource allocation. All debt and related interest expense are held at Corporate. The following table displays selected financial data for the Company’s reportable business segments. The Bluegrass Materials Company (Bluegrass) operations, acquired in April 2018, are located in the Mid-America Group and Southeast Group. Total revenues, as well as the consolidated statements of earnings and comprehensive earnings, exclude intersegment revenues which represent sales from one segment to another segment, which are eliminated.
Three Months Ended
March 31,
2019
2018
(Dollars in Thousands)
Total revenues
Mid-America Group
$
248,813
$
178,781
Southeast Group
119,237
80,239
West Group
496,831
473,722
Total Building Materials Business
864,881
732,742
Magnesia Specialties
74,074
69,262
Total
$
938,955
$
802,004
Products and services revenues:
Mid-America Group
$
230,308
$
167,890
Southeast Group
115,312
77,563
West Group
463,511
442,983
Total Building Materials Business
809,131
688,436
Magnesia Specialties
69,174
64,869
Total
$
878,305
$
753,305
Earnings (Loss) from operations
Mid-America Group
$
30,955
$
6,167
Southeast Group
21,134
2,041
West Group
19,936
34,951
Total Building Materials Business
72,025
43,159
Magnesia Specialties
22,642
21,237
Corporate
(25,446
)
(25,315
)
Total
$
69,221
$
39,081
March 31, 2019
December 31, 2018
Assets employed:
(Dollars in thousands)
Mid-America Group
$
2,848,652
$
2,788,454
Southeast Group
1,443,597
1,299,469
West Group
5,280,109
4,989,639
Total Building Materials Business
9,572,358
9,077,562
Magnesia Specialties
170,833
156,106
Corporate
305,216
317,751
Total
$
10,048,407
$
9,551,419</t>
  </si>
  <si>
    <t>Revenues and Gross Profit</t>
  </si>
  <si>
    <t>Revenues And Gross Profit [Abstract]</t>
  </si>
  <si>
    <t>1 0 .
Revenues and Gross Profit The Building Materials business includes the aggregates, cement, ready mixed concrete and asphalt and paving product lines. All cement, ready mixed concrete and asphalt and paving product lines reside in the West Group. The following table, which is reconciled to consolidated amounts, provides total revenues and gross profit by product line.
Three Months Ended
March 31,
2019
2018
(Dollars in Thousands)
Total revenues:
Building Materials Business:
Products and services:
Aggregates
$
541,473
$
425,016
Cement
99,017
89,183
Ready mixed concrete
211,156
218,537
Asphalt and paving services
15,846
16,365
Less: interproduct revenues
(58,361
)
(60,665
)
Products and services
809,131
688,436
Freight
55,750
44,306
Total Building Materials Business
864,881
732,742
Magnesia Specialties:
Products and services
69,174
64,869
Freight
4,900
4,393
Total Magnesia Specialties
74,074
69,262
Total
$
938,955
$
802,004
Gross profit (loss)
Building Materials Business:
Products and services:
Aggregates
$
97,562
$
53,002
Cement
13,779
23,734
Ready mixed concrete
14,492
15,641
Asphalt and paving services
(7,829
)
(7,639
)
Products and services
118,004
84,738
Freight
(165
)
(119
)
Total Building Materials Business
117,839
84,619
Magnesia Specialties:
Products and services
26,607
25,063
Freight
(1,065
)
(1,174
)
Total Magnesia Specialties
25,542
23,889
Corporate
(474
)
1,884
Total
$
142,907
$
110,392</t>
  </si>
  <si>
    <t>Leases</t>
  </si>
  <si>
    <t>Leases [Abstract]</t>
  </si>
  <si>
    <t>11.
Leases The Company has leases primarily for equipment, railcars, fleet vehicles, office space, land and information technology equipment and software. The Company’s leases have remaining lease terms of one year to 54 years, some of which may include options to extend the leases for up to 30 years, and some of which may include options to terminate the leases within one year. Certain of the Company’s lease agreements include payments based upon variable rates, including but not limited to hours used, tonnage processed and factors related to indices. The Company’s lease agreements do not contain any material residual value guarantees or material restrictive covenants. The components of lease cost are as follows:
Three Months Ended
March 31, 2019
(Dollars in Thousands)
Operating lease cost
$
19,966
Finance lease cost:
Amortization of right-of-use assets
935
Interest on lease liabilities
148
Variable lease cost
4,667
Short-term lease cost
8,118
Total lease cost
$
33,834
The balance sheet classifications of operating and finance leases are as follows:
Three Months Ended
March 31, 2019
(Dollars in Thousands)
Operating Leases:
Operating lease right-of-use assets
$
498,233
Current operating lease liabilities
$
50,776
Noncurrent operating lease liabilities
446,128
Total operating lease liabilities
$
496,904
Finance Leases:
Property, plant and equipment
$
11,143
Accumulated depreciation
(935
)
Property, plant and equipment, net
$
10,208
Other current liabilities
$
3,456
Other noncurrent liabilities
7,862
Total finance lease liabilities
$
11,318
The estimated incremental borrowing rate range used was 3.5% to 5.5%. Weighted-average remaining lease terms and discount rates are as follows:
March 31, 2019
Weighted-average remaining lease term (years):
Operating leases
15.0
Finance leases
8.2
Weighted-average discount rate:
Operating leases
4.3
%
Finance leases
5.1
% Future lease payments under leases as of March 31, 2019 are as follows:
Operating
Finance
Leases
Leases
(Dollars in Thousands)
2019
$
53,014
$
2,956
2020
63,870
3,243
2021
52,674
1,951
2022
48,376
1,094
2023
45,912
779
Thereafter
429,013
4,176
Total lease payments
692,859
14,199
Less: imputed interest
(195,593
)
(2,881
)
Present value of lease payments
497,266
11,318
Less: current lease obligations
(50,776
)
(3,456
)
Total long-term lease obligations
$
446,490
$
7,862
As of March 31, 2019, the Company has additional operating leases, primarily for equipment and land, that have not yet commenced of $1.7 million. These operating leases will commence in fiscal year 2019 with lease terms of two years to ten years. These leases are included in the preceding table. Other lease information is as follows:
Three Months Ended
March 31, 2019
(Dollars in Thousands)
Cash paid for amounts included in the measurement of lease liabilities:
Operating cash flows used for operating leases
$
19,512
Operating cash flows used for finance leases
$
148
Financing cash flows used for finance leases
$
951
Right-of-use assets obtained in exchange for new operating lease liabilities
$
16,924
Right-of-use assets obtained in exchange for new finance lease liabilities
$
217
Lease disclosures for the full year December 31, 2018, as reported: Total lease expense for operating leases was $122.5 million for the year ended December 31, 2018. Total royalties, principally for leased properties, were $52.5 million, for the year ended December 31, 2018. The Company also has capital lease obligations for machinery and equipment. Future minimum lease and royalty commitments for all noncancelable agreements and capital lease obligations as of December 31, 2018 were as follows:
Capital Leases
Operating Leases
Royalty Commitments
(Dollars in Thousands)
2019
$
3,718
$
105,955
$
14,614
2020
2,695
70,478
11,364
2021
1,735
60,382
10,335
2022
1,004
57,531
9,545
2023
713
56,511
8,109
Thereafter
3,893
318,147
65,981
Total
13,758
$
669,004
$
119,948
Less: imputed interest
(2,879
)
Present value of minimum lease payments
10,879
Less: current capital lease obligations
(3,249
)
Long-term capital lease obligations
$
7,630</t>
  </si>
  <si>
    <t>Supplemental Cash Flow Information</t>
  </si>
  <si>
    <t>Supplemental Cash Flow Elements [Abstract]</t>
  </si>
  <si>
    <t>1 2 .
Supplemental Cash Flow Information Noncash investing and financing activities are as follows:
March 31,
2019
2018
(Dollars in Thousands)
Noncash investing and financing activities:
Accrued liabilities for purchases of property, plant and equipment
$
20,629
$
35,639
Acquisition of assets through swap
$
1,114
$
—
Note receivable issued in connection with sale of property, plant and equipment
$
1,272
$
—
Acquisition of assets through capital lease
$
—
$
192
Supplemental disclosures of cash flow information are as follows:
March 31,
2019
2018
(Dollars in Thousands)
Cash paid for interest
$
17,750
$
12,458
Cash paid for (refund of) income taxes
$
3,905
$
(7,527
)</t>
  </si>
  <si>
    <t>Bluegrass Acquisition</t>
  </si>
  <si>
    <t>Business Combinations [Abstract]</t>
  </si>
  <si>
    <t>13.
Bluegrass Acquisition In April 2018, the Company acquired Bluegrass, the largest privately-held, pure-play aggregates company in the United States for $1.62 billion. These operations complement the Company’s existing southeastern footprint in its Mid-America and Southeast Groups and provide new growth platforms within Maryland and Kentucky. The Company determined fair values of the assets acquired and liabilities assumed. Although initial accounting for the business combination has been recorded, these amounts are subject to change during the measurement period which extends no longer than one year from the consummation date based on additional reviews, such as completion of deferred tax estimates based on the determination of the historic tax basis in assets acquired. Specific accounts subject to ongoing purchase accounting adjustments include goodwill and deferred income tax liabilities, net. Therefore, the measurement period remains open as of March 31, 2019. The following is a summary of the preliminary estimated fair values of the assets acquired and the liabilities assumed (dollars in thousands):
Assets:
Cash
$
1,159
Receivables
25,479
Inventory
46,635
Other current assets
1,029
Property, plant and equipment
1,519,289
Intangible assets, other than goodwill
20,150
Goodwill
242,981
Total assets
1,856,722
Liabilities:
Accounts payable and accrued expenses
17,978
Deferred income tax liabilities, net
212,386
Noncontrolling interest
9,001
Total liabilities
239,365
Total consideration
$
1,617,357
The unaudited pro forma financial information summarizes the combined results of operations for the Company and Bluegrass as though the companies were combined as of January 1, 2017. The pro forma earnings does not reflect any cost savings or associated costs to achieve such savings from operating efficiencies or synergies that result from the combination. Consistent with the assumed acquisition date of January 1, 2017, expenses related to the acquisition would be reflected in the pro forma results for the year ended December 31, 2017. The pro forma financial information does not purport to project the future financial position or operating results of the combined company. The pro forma financial information as presented below is for informational purposes only and is not indicative of the results of operations that would have been achieved if the acquisition had taken place at the beginning of 2017. The following presents pro forma results for the quarter ended March 31, 2018:
(Dollars in Thousands, except per share data)
Total revenues
$
840,909
Net earnings attributable to Martin Marietta
$
2,988
Diluted EPS
$
0.05</t>
  </si>
  <si>
    <t>Significant Accounting Policies (Policies)</t>
  </si>
  <si>
    <t>Organization</t>
  </si>
  <si>
    <t xml:space="preserve">Organization Martin Marietta Materials, Inc. (the Company or Martin Marietta) is a natural resource-based building materials company. The Company supplies aggregates (crushed stone, sand and gravel) through its network of more than 300 quarries, mines and distribution yards to its customers in 31 states, Canada, the Bahamas and the Caribbean Islands. In the western United States, Martin Marietta also provides cement and downstream products, namely, ready mixed concrete, asphalt and paving services, in vertically-integrated structured markets where the Company has a leading aggregates position. The Company’s heavy-side building materials are used in infrastructure, nonresidential and residential construction projects. Aggregates are also used in agricultural, utility and environmental applications and as railroad ballast. The aggregates, cement, ready mixed concrete and asphalt and paving product lines are reported collectively as the “Building Materials” business. The Company’s Building Materials business includes three reportable segments: the Mid-America Group, the Southeast Group and the West Group.
BUILDING MATERIALS BUSINESS
Reportable Segments
Mid-America Group
Southeast Group
West Group
Operating Locations
Indiana, Iowa, northern Kansas, Kentucky, Maryland, Minnesota, Missouri, eastern Nebraska, North Carolina, Ohio, Pennsylvania, South Carolina, Virginia, Washington and West Virginia
Alabama, Florida, Georgia, Tennessee,
Arkansas, Colorado, southern Kansas, Louisiana, western Nebraska, Nevada, Oklahoma, Texas, Utah and Wyoming
Product Lines
Aggregates
Aggregates
Aggregates, Cement, Ready Mixed Concrete, Asphalt and Paving The Company has a Magnesia Specialties business with manufacturing facilities in Manistee, Michigan, and Woodville, Ohio. The Magnesia Specialties business produces magnesia-based chemicals products used in industrial, agricultural and environmental applications, and dolomitic lime sold primarily to customers in the steel and mining industries. </t>
  </si>
  <si>
    <t>Basis of Presentation</t>
  </si>
  <si>
    <t>Basis of Presentation The accompanying unaudited consolidated financial statements of the Company have been prepared in accordance with accounting principles generally accepted in the United States (U.S. GAAP) for interim financial information and with the instructions to the Quarterly Report on Form 10-Q and in Article 10 of Regulation S-X. Other than the required adoption of Accounting Standards Codification 842 – Leases December 31, 2018 has been derived from the audited consolidated financial statements at that date but does not include all of the information and notes required by U.S. GAAP for complete financial statements. These consolidated financial statements should be read in conjunction with the audited consolidated financial statements and notes thereto included in the Company’s Annual Report on Form 10-K for the year ended December 31, 2018 .</t>
  </si>
  <si>
    <t>New Accounting Pronouncement</t>
  </si>
  <si>
    <t xml:space="preserve">New Accounting Pronouncement Leases Effective January 1, 2019, the Company adopted ASC 842, which requires virtually all leases, excluding mineral interest leases, to be recorded as right-of-use (ROU) assets and lease liabilities on the balance sheet and provides guidance on the recognition of lease expense and income. ASC 842 requires the modified retrospective transition approach, applying the new standard to all leases existing at the date of initial application. It further states that an entity may use either 1) its effective date or 2) the beginning of the earliest comparative period presented in the financial statements as its date of initial application. The Company used the effective date as the date of initial application. As such, financial information and disclosures required under ASC 842 will not be provided for dates and periods prior to January 1, 2019. The new standard provides a number of practical expedients for transition and policy elections for ongoing accounting. The Company elected the “package of practical expedients”, which permits the Company to not reassess its prior conclusions about lease identification, lease classification and initial direct costs. The Company elected the practical expedients pertaining to the use of hindsight and to land easements. Applying the hindsight practical expedient resulted in longer lease terms for many leases. The standard provides policy election options for recognition exemption for short-term leases and separation of lease and non-lease components. The Company elected the short-term lease recognition exemption and elected not to separate lease and non-lease components for all underlying asset classes with the exceptions of railcars and fleet vehicle leases. The Company determines lease and non-lease components based on observable information, including rates provided by the lessor. The adoption of ASC 842 resulted in the recognition of ROU assets and lease liabilities of $502.5 million and $501.6 million, respectively, for operating leases and $10.9 million and $12.1 million, respectively, for finance leases. The adoption did not have a material impact on the Company’s consolidated statement of earnings or consolidated statement of cash flows. Subsequent to the date of adoption, the Company determines if a contract is or contains a lease at inception of the agreement. Operating and finance leases are recognized as ROU assets and the related obligations are recognized as current or noncurrent liabilities on the Company’s consolidated balance sheets. Leases with an initial lease term of one year or less are not recorded on the balance sheet. ROU assets, which represent the Company’s right to use an underlying asset, and lease liabilities, which represent the Company’s obligation to make lease payments arising from the lease, are recognized based on the present value of the future lease payments over the lease term at commencement date. The ROU asset also includes any lease payments made at or before commencement date and any initial direct costs incurred and excludes lease incentives. Certain of the Company’s leases contain renewal and/or termination options. The Company recognizes renewal or termination options as part of its ROU assets and lease liabilities when the Company has the unilateral right to renew or terminate and it is reasonably certain these options will be exercised. The Company determines the present value of lease payments based on the implicit rate, which may be explicitly stated in the lease if available or the Company’s estimated collateralized incremental borrowing rate based on the term of the lease. For operating leases, lease expense is recognized on a straight-line basis over the lease term. Some leases require the Company pay non-lease components, which may include taxes, maintenance, insurance and certain other expenses applicable to the leased property , and are primarily considered variable costs . The Company generally accounts for lease and non-lease components as a single amount. However, for railcars and fleet vehicle leases, the Company separately accounts for the lease and non-lease components. </t>
  </si>
  <si>
    <t>Consolidated Comprehensive Earnings/Loss and Accumulated Other Comprehensive Loss</t>
  </si>
  <si>
    <t>Consolidated Comprehensive Earnings/Loss and Accumulated Other Comprehensive Loss Consolidated comprehensive earnings/loss and accumulated other comprehensive loss consist of consolidated net earnings or loss; adjustments for the funded status of pension and postretirement benefit plans; foreign currency translation adjustments; and the amortization of the value of terminated forward starting interest rate swap agreements into interest expense, and are presented in the Company’s consolidated statements of earnings and comprehensive earnings. Comprehensive earnings attributable to Martin Marietta is as follows:
Three Months Ended
March 31,
2019
2018
(Dollars in Thousands)
Net earnings attributable to Martin Marietta Materials, Inc.
$
42,853
$
10,023
Other comprehensive earnings, net of tax
3,255
1,619
Comprehensive earnings attributable to Martin Marietta Materials, Inc.
$
46,108
$
11,642
Comprehensive earnings attributable to noncontrolling interests consist of net earnings and adjustments for the funded status of pension and postretirement benefit plans. For the three months ended March 31, 2019 and 2018, there were no other comprehensive earnings attributable to noncontrolling interests. Changes in accumulated other comprehensive earnings, net of tax, are as follows:
(Dollars in Thousands)
Pension and Postretirement Benefit Plans
Foreign Currency
Unamortized Value of Terminated Forward Starting Interest Rate Swap
Accumulated Other Comprehensive Loss
Three Months Ended March 31, 2019
Balance at beginning of period
$
(141,505
)
$
(2,074
)
$
—
$
(143,579
)
Other comprehensive earnings before reclassifications, net of tax
—
497
—
497
Amounts reclassified from accumulated other comprehensive loss, net of tax
2,758
—
—
2,758
Other comprehensive earnings, net of tax
2,758
497
—
3,255
Balance at end of period
$
(138,747
)
$
(1,577
)
$
—
$
(140,324
)
Three Months Ended March 31, 2018
Balance at beginning of period
$
(128,802
)
$
(22
)
$
(280
)
$
(129,104
)
Other comprehensive loss before reclassifications, net of tax
—
(587
)
—
(587
)
Amounts reclassified from accumulated other comprehensive loss, net of tax
1,996
—
210
2,206
Other comprehensive earnings (loss), net of tax
1,996
(587
)
210
1,619
Balance at end of period
$
(126,806
)
$
(609
)
$
(70
)
$
(127,485
) Changes in net noncurrent deferred tax assets recorded in accumulated other comprehensive loss are as follows:
(Dollars in Thousands)
Pension and Postretirement Benefit Plans
Unamortized Value of Terminated Forward Starting Interest Rate Swap
Net Noncurrent Deferred Tax Assets
Three Months Ended March 31, 2019
Balance at beginning of period
$
84,207
$
—
$
84,207
Tax effect of other comprehensive earnings
(868
)
—
(868
)
Balance at end of period
$
83,339
$
—
$
83,339
Three Months Ended March 31, 2018
Balance at beginning of period
$
79,938
$
178
$
80,116
Tax effect of other comprehensive earnings
(658
)
(137
)
(795
)
Balance at end of period
$
79,280
$
41
$
79,321
Reclassifications out of accumulated other comprehensive loss are as follows:
Three Months Ended
Affected line items in the consolidated
March 31,
statements of earnings and
2019
2018
comprehensive earnings
(Dollars in Thousands)
Pension and postretirement benefit plans
Amortization of:
Prior service credit
$
(188
)
$
(585
)
Actuarial loss
3,814
3,239
3,626
2,654
Other nonoperating income, net
Tax benefit
(868
)
(658
)
Income tax (benefit) expense
$
2,758
$
1,996
Unamortized value of terminated forward starting interest rate swap
Additional interest expense
$
—
$
347
Interest expense
Tax benefit
—
(137
)
Income tax (benefit) expense
$
—
$
210</t>
  </si>
  <si>
    <t>Earnings per Common Share</t>
  </si>
  <si>
    <t>Earnings per Common Share The numerator for basic and diluted earnings per common share is net earnings attributable to Martin Marietta Materials, Inc. reduced by dividends and undistributed earnings attributable to certain of the Company’s stock-based compensation. If there is a net loss, no amount of the undistributed loss is attributed to unvested participating securities. The denominator for basic earnings per common share is the weighted-average number of common shares outstanding during the period. Diluted earnings per common share are computed assuming that the weighted-average number of common shares is increased by the conversion, using the treasury stock method, of awards to be issued to employees and nonemployee members of the Company’s Board of Directors under certain stock-based compensation arrangements if the conversion is dilutive. For the three months ended March 31, 2019 and 2018 , the diluted per-share computations reflect the number of common shares outstanding to include the number of additional shares that would have been outstanding if the potentially dilutive common shares had been issued. The following table reconciles the numerator and denominator for basic and diluted earnings per common share:
Three Months Ended
March 31,
2019
2018
(In Thousands)
Net earnings attributable to Martin Marietta Materials, Inc.
$
42,853
$
10,023
Less: Distributed and undistributed earnings attributable to unvested awards
86
63
Basic and diluted net earnings available to common shareholders attributable to Martin Marietta Materials, Inc.
$
42,767
$
9,960
Basic weighted-average common shares outstanding
62,584
62,957
Effect of dilutive employee and director awards
193
265
Diluted weighted-average common shares outstanding
62,777
63,222</t>
  </si>
  <si>
    <t>Policy Elections</t>
  </si>
  <si>
    <t>Policy Elections. When the Company arranges third party freight to deliver products to customers, the Company has elected the delivery to be a fulfillment activity rather than a separate performance obligation. Further, the Company acts as a principal in the delivery arrangements and, as required by the accounting standard, the related revenues and costs are presented gross and are included in the consolidated statements of earnings.</t>
  </si>
  <si>
    <t>Significant Accounting Policies (Tables)</t>
  </si>
  <si>
    <t>Significant Accounting Policies [Line Items]</t>
  </si>
  <si>
    <t>Changes in Accumulated Other Comprehensive Earnings Net of Tax</t>
  </si>
  <si>
    <t xml:space="preserve">Changes in accumulated other comprehensive earnings, net of tax, are as follows:
(Dollars in Thousands)
Pension and Postretirement Benefit Plans
Foreign Currency
Unamortized Value of Terminated Forward Starting Interest Rate Swap
Accumulated Other Comprehensive Loss
Three Months Ended March 31, 2019
Balance at beginning of period
$
(141,505
)
$
(2,074
)
$
—
$
(143,579
)
Other comprehensive earnings before reclassifications, net of tax
—
497
—
497
Amounts reclassified from accumulated other comprehensive loss, net of tax
2,758
—
—
2,758
Other comprehensive earnings, net of tax
2,758
497
—
3,255
Balance at end of period
$
(138,747
)
$
(1,577
)
$
—
$
(140,324
)
Three Months Ended March 31, 2018
Balance at beginning of period
$
(128,802
)
$
(22
)
$
(280
)
$
(129,104
)
Other comprehensive loss before reclassifications, net of tax
—
(587
)
—
(587
)
Amounts reclassified from accumulated other comprehensive loss, net of tax
1,996
—
210
2,206
Other comprehensive earnings (loss), net of tax
1,996
(587
)
210
1,619
Balance at end of period
$
(126,806
)
$
(609
)
$
(70
)
$
(127,485
) </t>
  </si>
  <si>
    <t>Noncurrent Deferred Tax Assets Recorded In Accumulated Other Comprehensive Loss</t>
  </si>
  <si>
    <t>Changes in net noncurrent deferred tax assets recorded in accumulated other comprehensive loss are as follows:
(Dollars in Thousands)
Pension and Postretirement Benefit Plans
Unamortized Value of Terminated Forward Starting Interest Rate Swap
Net Noncurrent Deferred Tax Assets
Three Months Ended March 31, 2019
Balance at beginning of period
$
84,207
$
—
$
84,207
Tax effect of other comprehensive earnings
(868
)
—
(868
)
Balance at end of period
$
83,339
$
—
$
83,339
Three Months Ended March 31, 2018
Balance at beginning of period
$
79,938
$
178
$
80,116
Tax effect of other comprehensive earnings
(658
)
(137
)
(795
)
Balance at end of period
$
79,280
$
41
$
79,321</t>
  </si>
  <si>
    <t>Reclassification Out of Accumulated Other Comprehensive Loss</t>
  </si>
  <si>
    <t>Reclassifications out of accumulated other comprehensive loss are as follows:
Three Months Ended
Affected line items in the consolidated
March 31,
statements of earnings and
2019
2018
comprehensive earnings
(Dollars in Thousands)
Pension and postretirement benefit plans
Amortization of:
Prior service credit
$
(188
)
$
(585
)
Actuarial loss
3,814
3,239
3,626
2,654
Other nonoperating income, net
Tax benefit
(868
)
(658
)
Income tax (benefit) expense
$
2,758
$
1,996
Unamortized value of terminated forward starting interest rate swap
Additional interest expense
$
—
$
347
Interest expense
Tax benefit
—
(137
)
Income tax (benefit) expense
$
—
$
210</t>
  </si>
  <si>
    <t>Basic and Diluted Earnings Per Common Share</t>
  </si>
  <si>
    <t>The following table reconciles the numerator and denominator for basic and diluted earnings per common share:
Three Months Ended
March 31,
2019
2018
(In Thousands)
Net earnings attributable to Martin Marietta Materials, Inc.
$
42,853
$
10,023
Less: Distributed and undistributed earnings attributable to unvested awards
86
63
Basic and diluted net earnings available to common shareholders attributable to Martin Marietta Materials, Inc.
$
42,767
$
9,960
Basic weighted-average common shares outstanding
62,584
62,957
Effect of dilutive employee and director awards
193
265
Diluted weighted-average common shares outstanding
62,777
63,222</t>
  </si>
  <si>
    <t>Parent</t>
  </si>
  <si>
    <t>Comprehensive Earnings</t>
  </si>
  <si>
    <t>Comprehensive earnings attributable to Martin Marietta is as follows:
Three Months Ended
March 31,
2019
2018
(Dollars in Thousands)
Net earnings attributable to Martin Marietta Materials, Inc.
$
42,853
$
10,023
Other comprehensive earnings, net of tax
3,255
1,619
Comprehensive earnings attributable to Martin Marietta Materials, Inc.
$
46,108
$
11,642</t>
  </si>
  <si>
    <t>Comprehensive earnings attributable to noncontrolling interests consist of net earnings and adjustments for the funded status of pension and postretirement benefit plans. For the three months ended March 31, 2019 and 2018, there were no other comprehensive earnings attributable to noncontrolling interests.</t>
  </si>
  <si>
    <t>Revenue Recognition (Tables)</t>
  </si>
  <si>
    <t>Schedule of Company's Total Revenues by Category for each Reportable Segment</t>
  </si>
  <si>
    <t>The following table presents the Company’s total revenues by category for each reportable segment:
Three Months Ended
March 31, 2019
(Dollars in Thousands)
Products and Services
Freight
Total
Mid-America Group
$
230,308
$
18,505
$
248,813
Southeast Group
115,312
3,925
119,237
West Group
463,511
33,320
496,831
Total Building Materials Business
809,131
55,750
864,881
Magnesia Specialties
69,174
4,900
74,074
Total
$
878,305
$
60,650
$
938,955
Three Months Ended
March 31, 2018
(Dollars in Thousands)
Products and Services
Freight
Total
Mid-America Group
$
167,890
$
10,891
$
178,781
Southeast Group
77,563
2,676
80,239
West Group
442,983
30,739
473,722
Total Building Materials Business
688,436
44,306
732,742
Magnesia Specialties
64,869
4,393
69,262
Total
$
753,305
$
48,699
$
802,004</t>
  </si>
  <si>
    <t>Summary of Information About the Company's Contract Balances</t>
  </si>
  <si>
    <t>The following table presents information about the Company’s contract balances:
(Dollars in Thousands)
March 31, 2019
December 31, 2018
Costs in excess of billings
$
2,238
$
1,975
Billings in excess of costs
$
5,814
$
6,743</t>
  </si>
  <si>
    <t>Inventories, Net (Tables)</t>
  </si>
  <si>
    <t>Schedule of Inventories Net</t>
  </si>
  <si>
    <t>March 31,
December 31,
2019
2018
(Dollars in Thousands)
Finished products
$
605,785
$
615,719
Products in process and raw materials
63,114
66,920
Supplies and expendable parts
136,792
139,566
805,691
822,205
Less: Allowances
(159,515
)
(159,170
)
Total
$
646,176
$
663,035</t>
  </si>
  <si>
    <t>Long-Term Debt (Tables)</t>
  </si>
  <si>
    <t>March 31,
December 31,
2019
2018
(Dollars in Thousands)
4.25% Senior Notes, due 2024
$
396,547
$
396,398
7% Debentures, due 2025
124,296
124,272
3.450% Senior Notes, due 2027
297,019
296,939
3.500% Senior Notes, due 2027
494,888
494,765
6.25% Senior Notes, due 2037
228,110
228,094
4.250% Senior Notes, due 2047
591,583
591,541
Floating Rate Notes, due 2019, interest rate of 3.13%, 3.29% and 2.70% at March 31, 2019 and December 31, 2018, respectively
299,446
299,260
Floating Rate Notes, due 2020, interest rate of 3.31%, 3.30% and 2.55% at March 31, 2019 and December 31, 2018, respectively
299,139
298,956
6.60% Senior Notes, due 2018
—
—
Revolving Facility, due 2023, interest rate of 3.59% at March 31, 2019
70,000
—
Trade Receivable Facility, interest rate of 3.21% and 3.07% at March 31, 2019 and December 31, 2018, respectively
360,000
390,000
Other notes
256
256
Total debt
3,161,284
3,120,481
Less: Current maturities of long-term debt and short-term facilities
(360,056
)
(390,042
)
Long-term debt
$
2,801,228
$
2,730,439</t>
  </si>
  <si>
    <t>Pension and Postretirement Benefits (Tables)</t>
  </si>
  <si>
    <t>Schedule of Components of Net Periodic Benefit Cost (Credit)</t>
  </si>
  <si>
    <t xml:space="preserve">The estimated components of the recorded net periodic benefit cost (credit) for pension and postretirement benefits are as follows:
Pension
Postretirement Benefits
Three Months Ended March 31,
2019
2018
2019
2018
(Dollars in Thousands)
Service cost
$
7,872
$
8,148
$
15
$
22
Interest cost
9,395
8,361
131
125
Expected return on assets
(11,966
)
(10,629
)
—
—
Amortization of:
Prior service cost (credit)
2
26
(190
)
(611
)
Actuarial loss (gain)
3,932
3,296
(118
)
(57
)
Net periodic benefit cost (credit)
$
9,235
$
9,202
$
(162
)
$
(521
) </t>
  </si>
  <si>
    <t>Business Segments (Tables)</t>
  </si>
  <si>
    <t>Financial Data for Continuing Operation for Company's Reportable Business Segments</t>
  </si>
  <si>
    <t>The following table displays selected financial data for the Company’s reportable business segments. The Bluegrass Materials Company (Bluegrass) operations, acquired in April 2018, are located in the Mid-America Group and Southeast Group. Total revenues, as well as the consolidated statements of earnings and comprehensive earnings, exclude intersegment revenues which represent sales from one segment to another segment, which are eliminated.
Three Months Ended
March 31,
2019
2018
(Dollars in Thousands)
Total revenues
Mid-America Group
$
248,813
$
178,781
Southeast Group
119,237
80,239
West Group
496,831
473,722
Total Building Materials Business
864,881
732,742
Magnesia Specialties
74,074
69,262
Total
$
938,955
$
802,004
Products and services revenues:
Mid-America Group
$
230,308
$
167,890
Southeast Group
115,312
77,563
West Group
463,511
442,983
Total Building Materials Business
809,131
688,436
Magnesia Specialties
69,174
64,869
Total
$
878,305
$
753,305
Earnings (Loss) from operations
Mid-America Group
$
30,955
$
6,167
Southeast Group
21,134
2,041
West Group
19,936
34,951
Total Building Materials Business
72,025
43,159
Magnesia Specialties
22,642
21,237
Corporate
(25,446
)
(25,315
)
Total
$
69,221
$
39,081
March 31, 2019
December 31, 2018
Assets employed:
(Dollars in thousands)
Mid-America Group
$
2,848,652
$
2,788,454
Southeast Group
1,443,597
1,299,469
West Group
5,280,109
4,989,639
Total Building Materials Business
9,572,358
9,077,562
Magnesia Specialties
170,833
156,106
Corporate
305,216
317,751
Total
$
10,048,407
$
9,551,419</t>
  </si>
  <si>
    <t>Supplemental Cash Flow Information (Tables)</t>
  </si>
  <si>
    <t>Schedule Of Other Significant Noncash Transactions</t>
  </si>
  <si>
    <t>Noncash investing and financing activities are as follows:
March 31,
2019
2018
(Dollars in Thousands)
Noncash investing and financing activities:
Accrued liabilities for purchases of property, plant and equipment
$
20,629
$
35,639
Acquisition of assets through swap
$
1,114
$
—
Note receivable issued in connection with sale of property, plant and equipment
$
1,272
$
—
Acquisition of assets through capital lease
$
—
$
192</t>
  </si>
  <si>
    <t>Supplemental Disclosures of Cash Flow Information</t>
  </si>
  <si>
    <t>Supplemental disclosures of cash flow information are as follows:
March 31,
2019
2018
(Dollars in Thousands)
Cash paid for interest
$
17,750
$
12,458
Cash paid for (refund of) income taxes
$
3,905
$
(7,527
)</t>
  </si>
  <si>
    <t>Revenues and Gross Profit (Tables)</t>
  </si>
  <si>
    <t>Total Revenues and Gross Profit by Product Line</t>
  </si>
  <si>
    <t>The following table, which is reconciled to consolidated amounts, provides total revenues and gross profit by product line.
Three Months Ended
March 31,
2019
2018
(Dollars in Thousands)
Total revenues:
Building Materials Business:
Products and services:
Aggregates
$
541,473
$
425,016
Cement
99,017
89,183
Ready mixed concrete
211,156
218,537
Asphalt and paving services
15,846
16,365
Less: interproduct revenues
(58,361
)
(60,665
)
Products and services
809,131
688,436
Freight
55,750
44,306
Total Building Materials Business
864,881
732,742
Magnesia Specialties:
Products and services
69,174
64,869
Freight
4,900
4,393
Total Magnesia Specialties
74,074
69,262
Total
$
938,955
$
802,004
Gross profit (loss)
Building Materials Business:
Products and services:
Aggregates
$
97,562
$
53,002
Cement
13,779
23,734
Ready mixed concrete
14,492
15,641
Asphalt and paving services
(7,829
)
(7,639
)
Products and services
118,004
84,738
Freight
(165
)
(119
)
Total Building Materials Business
117,839
84,619
Magnesia Specialties:
Products and services
26,607
25,063
Freight
(1,065
)
(1,174
)
Total Magnesia Specialties
25,542
23,889
Corporate
(474
)
1,884
Total
$
142,907
$
110,392</t>
  </si>
  <si>
    <t>Leases (Tables)</t>
  </si>
  <si>
    <t>Summary of Components of Lease Cost</t>
  </si>
  <si>
    <t>The components of lease cost are as follows:
Three Months Ended
March 31, 2019
(Dollars in Thousands)
Operating lease cost
$
19,966
Finance lease cost:
Amortization of right-of-use assets
935
Interest on lease liabilities
148
Variable lease cost
4,667
Short-term lease cost
8,118
Total lease cost
$
33,834</t>
  </si>
  <si>
    <t>Summary of Balance Sheet Classifications of Operating and Finance Leases</t>
  </si>
  <si>
    <t>The balance sheet classifications of operating and finance leases are as follows:
Three Months Ended
March 31, 2019
(Dollars in Thousands)
Operating Leases:
Operating lease right-of-use assets
$
498,233
Current operating lease liabilities
$
50,776
Noncurrent operating lease liabilities
446,128
Total operating lease liabilities
$
496,904
Finance Leases:
Property, plant and equipment
$
11,143
Accumulated depreciation
(935
)
Property, plant and equipment, net
$
10,208
Other current liabilities
$
3,456
Other noncurrent liabilities
7,862
Total finance lease liabilities
$
11,318</t>
  </si>
  <si>
    <t>Summary of Weighted-average Remaining Lease Terms and Discount Rates</t>
  </si>
  <si>
    <t xml:space="preserve">Weighted-average remaining lease terms and discount rates are as follows:
March 31, 2019
Weighted-average remaining lease term (years):
Operating leases
15.0
Finance leases
8.2
Weighted-average discount rate:
Operating leases
4.3
%
Finance leases
5.1
% </t>
  </si>
  <si>
    <t>Summary of Future Lease Payments under Noncancellable Leases</t>
  </si>
  <si>
    <t>Future lease payments under leases as of March 31, 2019 are as follows:
Operating
Finance
Leases
Leases
(Dollars in Thousands)
2019
$
53,014
$
2,956
2020
63,870
3,243
2021
52,674
1,951
2022
48,376
1,094
2023
45,912
779
Thereafter
429,013
4,176
Total lease payments
692,859
14,199
Less: imputed interest
(195,593
)
(2,881
)
Present value of lease payments
497,266
11,318
Less: current lease obligations
(50,776
)
(3,456
)
Total long-term lease obligations
$
446,490
$
7,862</t>
  </si>
  <si>
    <t>Summary of Other Leases Information</t>
  </si>
  <si>
    <t>Three Months Ended
March 31, 2019
(Dollars in Thousands)
Cash paid for amounts included in the measurement of lease liabilities:
Operating cash flows used for operating leases
$
19,512
Operating cash flows used for finance leases
$
148
Financing cash flows used for finance leases
$
951
Right-of-use assets obtained in exchange for new operating lease liabilities
$
16,924
Right-of-use assets obtained in exchange for new finance lease liabilities
$
217</t>
  </si>
  <si>
    <t>Summary of Future Minimum Lease and Royalty Commitments for all Noncancelable Agreements and Capital Lease Obligations</t>
  </si>
  <si>
    <t>Future minimum lease and royalty commitments for all noncancelable agreements and capital lease obligations as of December 31, 2018 were as follows:
Capital Leases
Operating Leases
Royalty Commitments
(Dollars in Thousands)
2019
$
3,718
$
105,955
$
14,614
2020
2,695
70,478
11,364
2021
1,735
60,382
10,335
2022
1,004
57,531
9,545
2023
713
56,511
8,109
Thereafter
3,893
318,147
65,981
Total
13,758
$
669,004
$
119,948
Less: imputed interest
(2,879
)
Present value of minimum lease payments
10,879
Less: current capital lease obligations
(3,249
)
Long-term capital lease obligations
$
7,630</t>
  </si>
  <si>
    <t>Bluegrass Acquisition (Tables)</t>
  </si>
  <si>
    <t>Summary of Preliminary Estimated Fair Values of the Assets Acquired and the Liabilities Assumed</t>
  </si>
  <si>
    <t xml:space="preserve"> The following is a summary of the preliminary estimated fair values of the assets acquired and the liabilities assumed (dollars in thousands):
Assets:
Cash
$
1,159
Receivables
25,479
Inventory
46,635
Other current assets
1,029
Property, plant and equipment
1,519,289
Intangible assets, other than goodwill
20,150
Goodwill
242,981
Total assets
1,856,722
Liabilities:
Accounts payable and accrued expenses
17,978
Deferred income tax liabilities, net
212,386
Noncontrolling interest
9,001
Total liabilities
239,365
Total consideration
$
1,617,357</t>
  </si>
  <si>
    <t>Business Acquisition, Pro Forma Information</t>
  </si>
  <si>
    <t>The following presents pro forma results for the quarter ended March 31, 2018:
(Dollars in Thousands, except per share data)
Total revenues
$
840,909
Net earnings attributable to Martin Marietta
$
2,988
Diluted EPS
$
0.05</t>
  </si>
  <si>
    <t>Significant Accounting Policies - Additional Information (Detail)</t>
  </si>
  <si>
    <t>Mar. 31, 2019USD ($)FacilityStateSegment</t>
  </si>
  <si>
    <t>Mar. 31, 2018USD ($)</t>
  </si>
  <si>
    <t>Jan. 01, 2019USD ($)</t>
  </si>
  <si>
    <t>Dec. 31, 2018USD ($)</t>
  </si>
  <si>
    <t>Number of states with aggregates business sales by destination | State</t>
  </si>
  <si>
    <t>Number of reportable segments | Segment</t>
  </si>
  <si>
    <t>Operating lease, right of use asset</t>
  </si>
  <si>
    <t>Operating lease, liability</t>
  </si>
  <si>
    <t>Finance leases, liability</t>
  </si>
  <si>
    <t>Other comprehensive earnings attributable to noncontrolling interests</t>
  </si>
  <si>
    <t>Accounting Standards Update 2016-02</t>
  </si>
  <si>
    <t>Finance leases, right of use asset</t>
  </si>
  <si>
    <t>Minimum</t>
  </si>
  <si>
    <t>Number of quarries and yards | Facility</t>
  </si>
  <si>
    <t>Significant Accounting Policies - Comprehensive Earnings Attributable to Martin Marietta Materials Incorporated (Detail) - USD ($) $ in Thousands</t>
  </si>
  <si>
    <t>Statement Of Income And Comprehensive Income [Abstract]</t>
  </si>
  <si>
    <t>Net earnings attributable to Martin Marietta Materials, Inc.</t>
  </si>
  <si>
    <t>Significant Accounting Policies - Changes in Accumulated Other Comprehensive Earnings Net of Tax (Detail) - USD ($) $ in Thousands</t>
  </si>
  <si>
    <t>Accumulated Other Comprehensive Income (Loss) [Line Items]</t>
  </si>
  <si>
    <t>Beginning Balance</t>
  </si>
  <si>
    <t>Other comprehensive earnings (loss) before reclassifications, net of tax</t>
  </si>
  <si>
    <t>Amounts reclassified from accumulated other comprehensive loss, net of tax</t>
  </si>
  <si>
    <t>Other comprehensive earnings (loss), net of tax</t>
  </si>
  <si>
    <t>Ending Balance</t>
  </si>
  <si>
    <t>Pension and Postretirement Benefit Plans</t>
  </si>
  <si>
    <t>Foreign Currency</t>
  </si>
  <si>
    <t>Unamortized Value of Terminated Forward Starting Interest Rate Swap</t>
  </si>
  <si>
    <t>Significant Accounting Policies - Noncurrent Deferred Tax Assets Recorded in Accumulated Other Comprehensive Loss (Detail) - USD ($) $ in Thousands</t>
  </si>
  <si>
    <t>Equity [Abstract]</t>
  </si>
  <si>
    <t>Balance at beginning of period, Pension and Postretirement Benefit Plans</t>
  </si>
  <si>
    <t>Tax effect of other comprehensive earnings, Pension and Postretirement Benefit Plans</t>
  </si>
  <si>
    <t>Balance at end of period, Pension and Postretirement Benefit Plans</t>
  </si>
  <si>
    <t>Balance at beginning of period, Unamortized Value of Terminated Forward Starting Interest Rate Swap</t>
  </si>
  <si>
    <t>Tax effect of other comprehensive earnings, Unamortized Value of Terminated Forward Starting Interest Rate Swap</t>
  </si>
  <si>
    <t>Balance at end of period, Unamortized Value of Terminated Forward Starting Interest Rate Swap</t>
  </si>
  <si>
    <t>Balance at beginning of period, Net Noncurrent Deferred Tax Assets</t>
  </si>
  <si>
    <t>Tax effect of other comprehensive earnings, Net Noncurrent Deferred Tax Assets</t>
  </si>
  <si>
    <t>Balance at end of period, Net Noncurrent Deferred Tax Assets</t>
  </si>
  <si>
    <t>Significant Accounting Policies - Reclassifications Out of Accumulated Other Comprehensive Loss (Detail) - USD ($) $ in Thousands</t>
  </si>
  <si>
    <t>Reclassification Adjustment out of Accumulated Other Comprehensive Income [Line Items]</t>
  </si>
  <si>
    <t>Additional interest expense</t>
  </si>
  <si>
    <t>Tax benefit</t>
  </si>
  <si>
    <t>Earnings from Continuing Operations</t>
  </si>
  <si>
    <t>Reclassification out of Accumulated Other Comprehensive Income | Pension and Postretirement Benefit Plans</t>
  </si>
  <si>
    <t>Prior service credit</t>
  </si>
  <si>
    <t>Actuarial loss</t>
  </si>
  <si>
    <t>Reclassification out of Accumulated Other Comprehensive Income | Pension and Postretirement Benefit Plans | Other Nonoperating Income, Net</t>
  </si>
  <si>
    <t>Total reclassifications out of accumulated other comprehensive loss before taxes</t>
  </si>
  <si>
    <t>Reclassification out of Accumulated Other Comprehensive Income | Unamortized Value of Terminated Forward Starting Interest Rate Swap</t>
  </si>
  <si>
    <t>Significant Accounting Policies - Basic and Diluted Earnings Per Common Share (Detail) - USD ($) shares in Thousands, $ in Thousands</t>
  </si>
  <si>
    <t>Earnings Per Share [Abstract]</t>
  </si>
  <si>
    <t>Less: Distributed and undistributed earnings attributable to unvested awards</t>
  </si>
  <si>
    <t>Basic and diluted net earnings available to common shareholders attributable to Martin Marietta Materials, Inc.</t>
  </si>
  <si>
    <t>Basic weighted-average common shares outstanding</t>
  </si>
  <si>
    <t>Effect of dilutive employee and director awards</t>
  </si>
  <si>
    <t>Diluted weighted-average common shares outstanding</t>
  </si>
  <si>
    <t>Revenue Recognition - Additional Information (Detail) - USD ($) $ in Thousands</t>
  </si>
  <si>
    <t>Revenue Recognition [Line Items]</t>
  </si>
  <si>
    <t>Performance obligations, description of timing</t>
  </si>
  <si>
    <t>Performance obligations within paving service agreements are satisfied over time, primarily ranging from one day to 20 months. For product revenues and freight revenues, customer payment terms are generally 30 days from invoice date. Customer payments for the paving operations are based on a contractual billing schedule and are due 30 days from invoice date.</t>
  </si>
  <si>
    <t>Product and freight revenues customer payment terms</t>
  </si>
  <si>
    <t>30 days</t>
  </si>
  <si>
    <t>Customer payments terms based on contractual billing</t>
  </si>
  <si>
    <t>Future revenues from unsatisfied performance obligations</t>
  </si>
  <si>
    <t>Service revenues</t>
  </si>
  <si>
    <t>Revenue recognized from contract liabilities</t>
  </si>
  <si>
    <t>Retainage on contracts</t>
  </si>
  <si>
    <t>COLORADO</t>
  </si>
  <si>
    <t>Warranty term</t>
  </si>
  <si>
    <t>9 months</t>
  </si>
  <si>
    <t>Minimum | Service</t>
  </si>
  <si>
    <t>Performance obligations, period</t>
  </si>
  <si>
    <t>1 day</t>
  </si>
  <si>
    <t>Maximum</t>
  </si>
  <si>
    <t>1 year</t>
  </si>
  <si>
    <t>Maximum | Service</t>
  </si>
  <si>
    <t>20 months</t>
  </si>
  <si>
    <t>Revenue Recognition - Additional Information (Detail 1)</t>
  </si>
  <si>
    <t>Minimum | Revenue, Remaining Performance Obligation, Expected Timing of Satisfaction, Start Date: 2018-04-01</t>
  </si>
  <si>
    <t>Performance obligations, customer satisfaction period</t>
  </si>
  <si>
    <t>1 month</t>
  </si>
  <si>
    <t>Minimum | Revenue, Remaining Performance Obligation, Expected Timing of Satisfaction, Start Date: 2019-04-01</t>
  </si>
  <si>
    <t>Maximum | Revenue, Remaining Performance Obligation, Expected Timing of Satisfaction, Start Date: 2018-04-01</t>
  </si>
  <si>
    <t>Maximum | Revenue, Remaining Performance Obligation, Expected Timing of Satisfaction, Start Date: 2019-04-01</t>
  </si>
  <si>
    <t>21 months</t>
  </si>
  <si>
    <t>Revenue Recognition - Schedule of Company's Total Revenues by Category for each Reportable Segment (Detail) - USD ($) $ in Thousands</t>
  </si>
  <si>
    <t>Building Materials Business</t>
  </si>
  <si>
    <t>Products and Services | Building Materials Business</t>
  </si>
  <si>
    <t>Freight | Building Materials Business</t>
  </si>
  <si>
    <t>Operating Segments | Building Materials Business Mid-America Group</t>
  </si>
  <si>
    <t>Operating Segments | Building Materials Business Southeast Group</t>
  </si>
  <si>
    <t>Operating Segments | Building Materials Business West Group</t>
  </si>
  <si>
    <t>Operating Segments | Building Materials Business</t>
  </si>
  <si>
    <t>Operating Segments | Magnesia Specialties</t>
  </si>
  <si>
    <t>Operating Segments | Products and Services | Building Materials Business Mid-America Group</t>
  </si>
  <si>
    <t>Operating Segments | Products and Services | Building Materials Business Southeast Group</t>
  </si>
  <si>
    <t>Operating Segments | Products and Services | Building Materials Business West Group</t>
  </si>
  <si>
    <t>Operating Segments | Products and Services | Magnesia Specialties</t>
  </si>
  <si>
    <t>Operating Segments | Freight | Building Materials Business Mid-America Group</t>
  </si>
  <si>
    <t>Operating Segments | Freight | Building Materials Business Southeast Group</t>
  </si>
  <si>
    <t>Operating Segments | Freight | Building Materials Business West Group</t>
  </si>
  <si>
    <t>Operating Segments | Freight | Building Materials Business</t>
  </si>
  <si>
    <t>Operating Segments | Freight | Magnesia Specialties</t>
  </si>
  <si>
    <t>Revenue Recognition - Summary of Information About the Company's Contract Balances (Detail) - USD ($) $ in Thousands</t>
  </si>
  <si>
    <t>Costs in excess of billings</t>
  </si>
  <si>
    <t>Billings in excess of costs</t>
  </si>
  <si>
    <t>Inventories, Net - Schedule of Inventories Net (Detail) - USD ($) $ in Thousands</t>
  </si>
  <si>
    <t>Finished products</t>
  </si>
  <si>
    <t>Products in process and raw materials</t>
  </si>
  <si>
    <t>Supplies and expendable parts</t>
  </si>
  <si>
    <t>Inventories, Gross</t>
  </si>
  <si>
    <t>Less: Allowances</t>
  </si>
  <si>
    <t>Long-Term Debt - Long-Term Debt (Detail) - USD ($) $ in Thousands</t>
  </si>
  <si>
    <t>Debt Instrument [Line Items]</t>
  </si>
  <si>
    <t>Total debt</t>
  </si>
  <si>
    <t>Less: Current maturities of long-term debt and short-term facilities</t>
  </si>
  <si>
    <t>Revolving Facility, Due 2023</t>
  </si>
  <si>
    <t>4.25% Senior Notes, Due 2024</t>
  </si>
  <si>
    <t>7% Debentures, Due 2025</t>
  </si>
  <si>
    <t>3.450% Senior Notes, Due 2027</t>
  </si>
  <si>
    <t>3.500% Senior Notes, Due 2027</t>
  </si>
  <si>
    <t>6.25% Senior Notes, Due 2037</t>
  </si>
  <si>
    <t>4.250% Senior Notes, Due 2047</t>
  </si>
  <si>
    <t>Floating Rate Notes, Due 2019</t>
  </si>
  <si>
    <t>Floating Rate Notes, Due 2020</t>
  </si>
  <si>
    <t>Other Notes</t>
  </si>
  <si>
    <t>Trade Receivable Facility</t>
  </si>
  <si>
    <t>Long-Term Debt - Long-Term Debt (Parenthetical) (Detail)</t>
  </si>
  <si>
    <t>Revolving Facility, Due 2022</t>
  </si>
  <si>
    <t>Maturity year</t>
  </si>
  <si>
    <t>2023</t>
  </si>
  <si>
    <t>Credit Facility interest rate</t>
  </si>
  <si>
    <t>3.59%</t>
  </si>
  <si>
    <t>2024</t>
  </si>
  <si>
    <t>Interest rate on notes</t>
  </si>
  <si>
    <t>4.25%</t>
  </si>
  <si>
    <t>2025</t>
  </si>
  <si>
    <t>7.00%</t>
  </si>
  <si>
    <t>2027</t>
  </si>
  <si>
    <t>3.45%</t>
  </si>
  <si>
    <t>3.50%</t>
  </si>
  <si>
    <t>2037</t>
  </si>
  <si>
    <t>6.25%</t>
  </si>
  <si>
    <t>2047</t>
  </si>
  <si>
    <t>2020</t>
  </si>
  <si>
    <t>Interest rate</t>
  </si>
  <si>
    <t>3.31%</t>
  </si>
  <si>
    <t>3.30%</t>
  </si>
  <si>
    <t>2.55%</t>
  </si>
  <si>
    <t>3.13%</t>
  </si>
  <si>
    <t>3.29%</t>
  </si>
  <si>
    <t>2.70%</t>
  </si>
  <si>
    <t>3.21%</t>
  </si>
  <si>
    <t>3.07%</t>
  </si>
  <si>
    <t>6.60% Senior Notes, Due 2018</t>
  </si>
  <si>
    <t>2018</t>
  </si>
  <si>
    <t>6.60%</t>
  </si>
  <si>
    <t>Long-Term Debt - Additional Information (Detail)</t>
  </si>
  <si>
    <t>Mar. 31, 2019USD ($)</t>
  </si>
  <si>
    <t>Apr. 17, 2018USD ($)</t>
  </si>
  <si>
    <t>Maximum consolidated debt reduction for unrestricted cash and cash equivalents for debt covenant calculation</t>
  </si>
  <si>
    <t>Outstanding letters of credit</t>
  </si>
  <si>
    <t>Reduction of consolidated debt in the debt ratio calculation</t>
  </si>
  <si>
    <t>Including Acquisition Bridge Debt | Maximum</t>
  </si>
  <si>
    <t>Debt covenant</t>
  </si>
  <si>
    <t>Excluding Acquisition Bridge Debt | Maximum</t>
  </si>
  <si>
    <t>Revolving Facility</t>
  </si>
  <si>
    <t>Credit facility commitment</t>
  </si>
  <si>
    <t>Debt instrument maturity period</t>
  </si>
  <si>
    <t>Dec. 5,
		2023</t>
  </si>
  <si>
    <t>Senior unsecured revolving facility, maturity period</t>
  </si>
  <si>
    <t>5 years</t>
  </si>
  <si>
    <t>Sep. 25,
		2019</t>
  </si>
  <si>
    <t>Trade Receivable Facility | London Interbank Offered Rate(LIBOR)</t>
  </si>
  <si>
    <t>Basis spread on variable rate</t>
  </si>
  <si>
    <t>0.725%</t>
  </si>
  <si>
    <t>Financial Instruments - Additional Information (Detail) $ in Thousands</t>
  </si>
  <si>
    <t>Mar. 31, 2019USD ($)Customer</t>
  </si>
  <si>
    <t>Long-term debt, carrying values</t>
  </si>
  <si>
    <t>Long-term debt, fair values</t>
  </si>
  <si>
    <t>Customer Concentration Risk | Total Revenues</t>
  </si>
  <si>
    <t>Number of customer accounted for 10% or more of consolidated total revenues | Customer</t>
  </si>
  <si>
    <t>Customer Concentration Risk | Total Revenues | Minimum</t>
  </si>
  <si>
    <t>Percentage of concentration risk</t>
  </si>
  <si>
    <t>10.00%</t>
  </si>
  <si>
    <t>Income Taxes - Additional Information (Detail) - USD ($) $ in Thousands</t>
  </si>
  <si>
    <t>Discrete benefit from change in tax status of subsidiary from partnership to corporation</t>
  </si>
  <si>
    <t>Pension and Postretirement Benefits - Schedule of Components of Net Periodic Benefit Cost (Credit) (Detail) - USD ($) $ in Thousands</t>
  </si>
  <si>
    <t>Pension</t>
  </si>
  <si>
    <t>Defined Benefit Plan Disclosure [Line Items]</t>
  </si>
  <si>
    <t>Service cost</t>
  </si>
  <si>
    <t>Interest cost</t>
  </si>
  <si>
    <t>Expected return on assets</t>
  </si>
  <si>
    <t>Prior service cost (credit)</t>
  </si>
  <si>
    <t>Actuarial loss (gain)</t>
  </si>
  <si>
    <t>Net periodic benefit cost (credit)</t>
  </si>
  <si>
    <t>Postretirement Benefits</t>
  </si>
  <si>
    <t>Commitments and Contingencies - Additional Information (Detail) - USD ($)</t>
  </si>
  <si>
    <t>Commitments and Contingencies [Line Items]</t>
  </si>
  <si>
    <t>Guarantee of affiliate's obligations</t>
  </si>
  <si>
    <t>Due from affiliate</t>
  </si>
  <si>
    <t>Woodville</t>
  </si>
  <si>
    <t>Collective bargaining agreement expiration month year</t>
  </si>
  <si>
    <t>2022-06</t>
  </si>
  <si>
    <t>Magnesia Specialties</t>
  </si>
  <si>
    <t>Percentage of employees represented in labor union</t>
  </si>
  <si>
    <t>100.00%</t>
  </si>
  <si>
    <t>2019-08</t>
  </si>
  <si>
    <t>Maturity date</t>
  </si>
  <si>
    <t>Interest-only loan</t>
  </si>
  <si>
    <t>Dec. 31,
		2022</t>
  </si>
  <si>
    <t>Interest-only loan | London Interbank Offered Rate(LIBOR)</t>
  </si>
  <si>
    <t>1.75%</t>
  </si>
  <si>
    <t>Revolving Line Of Credit Expires In August 2015</t>
  </si>
  <si>
    <t>Line of credit maturity period</t>
  </si>
  <si>
    <t>2020-03</t>
  </si>
  <si>
    <t>Business Segments - Additional Information (Detail)</t>
  </si>
  <si>
    <t>Mar. 31, 2019Segment</t>
  </si>
  <si>
    <t>Reportable business segments</t>
  </si>
  <si>
    <t>Business Segments - Financial Data for Continuing Operations for Company's Reportable Business Segments (Detail) - USD ($) $ in Thousands</t>
  </si>
  <si>
    <t>Segment Reporting Information [Line Items]</t>
  </si>
  <si>
    <t>Earnings (Loss) from operations</t>
  </si>
  <si>
    <t>Assets employed</t>
  </si>
  <si>
    <t>Building Materials Business | Products and Services</t>
  </si>
  <si>
    <t>Operating Segments | Building Materials Business Mid-America Group | Products and Services</t>
  </si>
  <si>
    <t>Operating Segments | Building Materials Business Southeast Group | Products and Services</t>
  </si>
  <si>
    <t>Operating Segments | Building Materials Business West Group | Products and Services</t>
  </si>
  <si>
    <t>Operating Segments | Magnesia Specialties | Products and Services</t>
  </si>
  <si>
    <t>Corporate</t>
  </si>
  <si>
    <t>Revenues and Gross Profit - Total Revenues and Gross Profit by Product Line (Detail) - USD ($) $ in Thousands</t>
  </si>
  <si>
    <t>Product Information [Line Items]</t>
  </si>
  <si>
    <t>Total revenues</t>
  </si>
  <si>
    <t>Gross profit (loss)</t>
  </si>
  <si>
    <t>Interproduct Revenues</t>
  </si>
  <si>
    <t>Building Materials Business | Operating Segments</t>
  </si>
  <si>
    <t>Building Materials Business | Operating Segments | Products and Services</t>
  </si>
  <si>
    <t>Magnesia Specialties | Operating Segments</t>
  </si>
  <si>
    <t>Magnesia Specialties | Operating Segments | Products and Services</t>
  </si>
  <si>
    <t>Aggregates | Building Materials Business | Operating Segments | Reportable Subsegments | Products and Services</t>
  </si>
  <si>
    <t>Cement | Building Materials Business | Operating Segments | Reportable Subsegments | Products and Services</t>
  </si>
  <si>
    <t>Ready Mixed Concrete | Building Materials Business | Operating Segments | Reportable Subsegments | Products and Services</t>
  </si>
  <si>
    <t>Asphalt and Paving | Building Materials Business | Operating Segments | Reportable Subsegments | Products and Services</t>
  </si>
  <si>
    <t>Freight | Building Materials Business | Operating Segments</t>
  </si>
  <si>
    <t>Freight | Magnesia Specialties | Operating Segments</t>
  </si>
  <si>
    <t>Leases - Additional Information (Detail) - USD ($) $ in Millions</t>
  </si>
  <si>
    <t>12 Months Ended</t>
  </si>
  <si>
    <t>Lessee Lease Description [Line Items]</t>
  </si>
  <si>
    <t>Option to extend lease</t>
  </si>
  <si>
    <t>options to extend the leases for up to 30 years</t>
  </si>
  <si>
    <t>Option to terminate lease</t>
  </si>
  <si>
    <t>options to terminate the leases within one year</t>
  </si>
  <si>
    <t>Operating leases primarly for equipment and land</t>
  </si>
  <si>
    <t>Lease expenses for operating lease</t>
  </si>
  <si>
    <t>Total royalties</t>
  </si>
  <si>
    <t>Financing lease term</t>
  </si>
  <si>
    <t>Estimated incremental percentage on interest rate</t>
  </si>
  <si>
    <t>Lease terms</t>
  </si>
  <si>
    <t>2 years</t>
  </si>
  <si>
    <t>54 years</t>
  </si>
  <si>
    <t>5.50%</t>
  </si>
  <si>
    <t>10 years</t>
  </si>
  <si>
    <t>Leases - Summary of Components of Lease Cost (Detail) $ in Thousands</t>
  </si>
  <si>
    <t>Operating lease cost</t>
  </si>
  <si>
    <t>Finance lease cost:</t>
  </si>
  <si>
    <t>Amortization of right-of-use assets</t>
  </si>
  <si>
    <t>Interest on lease liabilities</t>
  </si>
  <si>
    <t>Variable lease cost</t>
  </si>
  <si>
    <t>Short-term lease cost</t>
  </si>
  <si>
    <t>Total lease cost</t>
  </si>
  <si>
    <t>Leases - Summary of Balance Sheet Classifications of Operating and Finance Leases (Detail) - USD ($) $ in Thousands</t>
  </si>
  <si>
    <t>Operating Leases:</t>
  </si>
  <si>
    <t>Current operating lease liabilities</t>
  </si>
  <si>
    <t>Total operating lease liabilities</t>
  </si>
  <si>
    <t>Finance Leases:</t>
  </si>
  <si>
    <t>Accumulated depreciation</t>
  </si>
  <si>
    <t>Property, plant and equipment, net</t>
  </si>
  <si>
    <t>Total finance lease liabilities</t>
  </si>
  <si>
    <t>Leases - Summary of Weighted-average Remaining Lease Terms and Discount Rates (Detail)</t>
  </si>
  <si>
    <t>Weighted-average remaining lease term (years):</t>
  </si>
  <si>
    <t>Operating leases</t>
  </si>
  <si>
    <t>15 years</t>
  </si>
  <si>
    <t>Finance leases</t>
  </si>
  <si>
    <t>8 years 2 months 12 days</t>
  </si>
  <si>
    <t>Weighted-average discount rate:</t>
  </si>
  <si>
    <t>4.30%</t>
  </si>
  <si>
    <t>5.10%</t>
  </si>
  <si>
    <t>Leases - Summary of Future Lease Payments under Leases (Detail) - USD ($) $ in Thousands</t>
  </si>
  <si>
    <t>Operating Leases</t>
  </si>
  <si>
    <t>2021</t>
  </si>
  <si>
    <t>2022</t>
  </si>
  <si>
    <t>Thereafter</t>
  </si>
  <si>
    <t>Total lease payments</t>
  </si>
  <si>
    <t>Less: imputed interest</t>
  </si>
  <si>
    <t>Present value of lease payments</t>
  </si>
  <si>
    <t>Less: current lease obligations</t>
  </si>
  <si>
    <t>Total long-term lease obligations</t>
  </si>
  <si>
    <t>Financing Leases</t>
  </si>
  <si>
    <t>Leases - Summary of Other Leases Information (Detail) $ in Thousands</t>
  </si>
  <si>
    <t>Operating cash flows used for operating leases</t>
  </si>
  <si>
    <t>Operating cash flows used for finance leases</t>
  </si>
  <si>
    <t>Financing cash flows used for finance leases</t>
  </si>
  <si>
    <t>Right-of-use assets obtained in exchange for new operating lease liabilities</t>
  </si>
  <si>
    <t>Right-of-use assets obtained in exchange for new finance lease liabilities</t>
  </si>
  <si>
    <t>Leases - Summary of Future Minimum Lease and Royalty Commitments for all Noncancelable Agreements and Capital Lease Obligations (Detail) - USD ($) $ in Thousands</t>
  </si>
  <si>
    <t>Supplemental Cash Flow Information - Schedule Of Noncash Investing and Financing Activities (Detail) - USD ($) $ in Thousands</t>
  </si>
  <si>
    <t>Accrued liabilities for purchases of property, plant and equipment</t>
  </si>
  <si>
    <t>Acquisition of assets through swap</t>
  </si>
  <si>
    <t>Note receivable issued in connection with sale of property, plant and equipment</t>
  </si>
  <si>
    <t>Acquisition of assets through capital lease</t>
  </si>
  <si>
    <t>Supplemental Cash Flow Information -Supplemental Disclosures of Cash Flow Information (Detail) - USD ($) $ in Thousands</t>
  </si>
  <si>
    <t>Cash paid for interest</t>
  </si>
  <si>
    <t>Cash paid for (refund of) income taxes</t>
  </si>
  <si>
    <t>Bluegrass Acquisition - Additional Information (Detail) $ in Millions</t>
  </si>
  <si>
    <t>1 Months Ended</t>
  </si>
  <si>
    <t>Apr. 30, 2018USD ($)</t>
  </si>
  <si>
    <t>Bluegrass Materials Company</t>
  </si>
  <si>
    <t>Business Combinations [Line Items]</t>
  </si>
  <si>
    <t>Business acquisition in cash</t>
  </si>
  <si>
    <t>Bluegrass Acquisition - Summary of Preliminary Estimated Fair Values of the Assets Acquired and the Liabilities Assumed (Detail) - USD ($) $ in Thousands</t>
  </si>
  <si>
    <t>Apr. 30, 2018</t>
  </si>
  <si>
    <t>Assets:</t>
  </si>
  <si>
    <t>Cash</t>
  </si>
  <si>
    <t>Receivables</t>
  </si>
  <si>
    <t>Inventory</t>
  </si>
  <si>
    <t>Intangible assets, other than goodwill</t>
  </si>
  <si>
    <t>Total assets</t>
  </si>
  <si>
    <t>Liabilities:</t>
  </si>
  <si>
    <t>Accounts payable and accrued expenses</t>
  </si>
  <si>
    <t>Deferred income tax liabilities, net</t>
  </si>
  <si>
    <t>Noncontrolling interest</t>
  </si>
  <si>
    <t>Total liabilities</t>
  </si>
  <si>
    <t>Total consideration</t>
  </si>
  <si>
    <t>Bluegrass Acquisition - Business Acquisition, Pro Forma Information (Details) - Bluegrass Materials Company $ / shares in Units, $ in Thousands</t>
  </si>
  <si>
    <t>Mar. 31, 2018USD ($)$ / shares</t>
  </si>
  <si>
    <t>Business Acquisition [Line Items]</t>
  </si>
  <si>
    <t>Net earnings attributable to Martin Marietta</t>
  </si>
  <si>
    <t>Diluted EPS | $ /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625940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v>
      </c>
      <c r="B1" s="2" t="s">
        <v>2</v>
      </c>
      <c r="C1" s="2" t="s">
        <v>29</v>
      </c>
    </row>
    <row r="2" spans="1:3">
      <c r="A2" s="3" t="s">
        <v>30</v>
      </c>
    </row>
    <row r="3" spans="1:3">
      <c r="A3" s="4" t="s">
        <v>31</v>
      </c>
      <c r="B3" s="6" t="n">
        <v>37357</v>
      </c>
      <c r="C3" s="6" t="n">
        <v>44892</v>
      </c>
    </row>
    <row r="4" spans="1:3">
      <c r="A4" s="4" t="s">
        <v>32</v>
      </c>
      <c r="B4" s="5" t="n">
        <v>550607</v>
      </c>
      <c r="C4" s="5" t="n">
        <v>523276</v>
      </c>
    </row>
    <row r="5" spans="1:3">
      <c r="A5" s="4" t="s">
        <v>33</v>
      </c>
      <c r="B5" s="5" t="n">
        <v>646176</v>
      </c>
      <c r="C5" s="5" t="n">
        <v>663035</v>
      </c>
    </row>
    <row r="6" spans="1:3">
      <c r="A6" s="4" t="s">
        <v>34</v>
      </c>
      <c r="B6" s="5" t="n">
        <v>135971</v>
      </c>
      <c r="C6" s="5" t="n">
        <v>134613</v>
      </c>
    </row>
    <row r="7" spans="1:3">
      <c r="A7" s="4" t="s">
        <v>35</v>
      </c>
      <c r="B7" s="5" t="n">
        <v>1370111</v>
      </c>
      <c r="C7" s="5" t="n">
        <v>1365816</v>
      </c>
    </row>
    <row r="8" spans="1:3">
      <c r="A8" s="4" t="s">
        <v>36</v>
      </c>
      <c r="B8" s="5" t="n">
        <v>8339050</v>
      </c>
      <c r="C8" s="5" t="n">
        <v>8294962</v>
      </c>
    </row>
    <row r="9" spans="1:3">
      <c r="A9" s="4" t="s">
        <v>37</v>
      </c>
      <c r="B9" s="5" t="n">
        <v>-3192368</v>
      </c>
      <c r="C9" s="5" t="n">
        <v>-3137733</v>
      </c>
    </row>
    <row r="10" spans="1:3">
      <c r="A10" s="4" t="s">
        <v>38</v>
      </c>
      <c r="B10" s="5" t="n">
        <v>5146682</v>
      </c>
      <c r="C10" s="5" t="n">
        <v>5157229</v>
      </c>
    </row>
    <row r="11" spans="1:3">
      <c r="A11" s="4" t="s">
        <v>39</v>
      </c>
      <c r="B11" s="5" t="n">
        <v>2397483</v>
      </c>
      <c r="C11" s="5" t="n">
        <v>2399118</v>
      </c>
    </row>
    <row r="12" spans="1:3">
      <c r="A12" s="4" t="s">
        <v>40</v>
      </c>
      <c r="B12" s="5" t="n">
        <v>498195</v>
      </c>
      <c r="C12" s="5" t="n">
        <v>501282</v>
      </c>
    </row>
    <row r="13" spans="1:3">
      <c r="A13" s="4" t="s">
        <v>41</v>
      </c>
      <c r="B13" s="5" t="n">
        <v>498233</v>
      </c>
    </row>
    <row r="14" spans="1:3">
      <c r="A14" s="4" t="s">
        <v>42</v>
      </c>
      <c r="B14" s="5" t="n">
        <v>137703</v>
      </c>
      <c r="C14" s="5" t="n">
        <v>127974</v>
      </c>
    </row>
    <row r="15" spans="1:3">
      <c r="A15" s="4" t="s">
        <v>43</v>
      </c>
      <c r="B15" s="5" t="n">
        <v>10048407</v>
      </c>
      <c r="C15" s="5" t="n">
        <v>9551419</v>
      </c>
    </row>
    <row r="16" spans="1:3">
      <c r="A16" s="3" t="s">
        <v>44</v>
      </c>
    </row>
    <row r="17" spans="1:3">
      <c r="A17" s="4" t="s">
        <v>45</v>
      </c>
      <c r="B17" s="5" t="n">
        <v>184844</v>
      </c>
      <c r="C17" s="5" t="n">
        <v>210808</v>
      </c>
    </row>
    <row r="18" spans="1:3">
      <c r="A18" s="4" t="s">
        <v>46</v>
      </c>
      <c r="B18" s="5" t="n">
        <v>27313</v>
      </c>
      <c r="C18" s="5" t="n">
        <v>51434</v>
      </c>
    </row>
    <row r="19" spans="1:3">
      <c r="A19" s="4" t="s">
        <v>47</v>
      </c>
      <c r="B19" s="5" t="n">
        <v>9923</v>
      </c>
      <c r="C19" s="5" t="n">
        <v>9942</v>
      </c>
    </row>
    <row r="20" spans="1:3">
      <c r="A20" s="4" t="s">
        <v>48</v>
      </c>
      <c r="B20" s="5" t="n">
        <v>52895</v>
      </c>
      <c r="C20" s="5" t="n">
        <v>63543</v>
      </c>
    </row>
    <row r="21" spans="1:3">
      <c r="A21" s="4" t="s">
        <v>49</v>
      </c>
      <c r="B21" s="5" t="n">
        <v>360056</v>
      </c>
      <c r="C21" s="5" t="n">
        <v>390042</v>
      </c>
    </row>
    <row r="22" spans="1:3">
      <c r="A22" s="4" t="s">
        <v>50</v>
      </c>
      <c r="B22" s="5" t="n">
        <v>31844</v>
      </c>
      <c r="C22" s="5" t="n">
        <v>17176</v>
      </c>
    </row>
    <row r="23" spans="1:3">
      <c r="A23" s="4" t="s">
        <v>51</v>
      </c>
      <c r="B23" s="5" t="n">
        <v>50776</v>
      </c>
    </row>
    <row r="24" spans="1:3">
      <c r="A24" s="4" t="s">
        <v>52</v>
      </c>
      <c r="B24" s="5" t="n">
        <v>39986</v>
      </c>
      <c r="C24" s="5" t="n">
        <v>43805</v>
      </c>
    </row>
    <row r="25" spans="1:3">
      <c r="A25" s="4" t="s">
        <v>53</v>
      </c>
      <c r="B25" s="5" t="n">
        <v>757637</v>
      </c>
      <c r="C25" s="5" t="n">
        <v>786750</v>
      </c>
    </row>
    <row r="26" spans="1:3">
      <c r="A26" s="4" t="s">
        <v>54</v>
      </c>
      <c r="B26" s="5" t="n">
        <v>2801228</v>
      </c>
      <c r="C26" s="5" t="n">
        <v>2730439</v>
      </c>
    </row>
    <row r="27" spans="1:3">
      <c r="A27" s="4" t="s">
        <v>55</v>
      </c>
      <c r="B27" s="5" t="n">
        <v>138049</v>
      </c>
      <c r="C27" s="5" t="n">
        <v>134469</v>
      </c>
    </row>
    <row r="28" spans="1:3">
      <c r="A28" s="4" t="s">
        <v>56</v>
      </c>
      <c r="B28" s="5" t="n">
        <v>695771</v>
      </c>
      <c r="C28" s="5" t="n">
        <v>705564</v>
      </c>
    </row>
    <row r="29" spans="1:3">
      <c r="A29" s="4" t="s">
        <v>57</v>
      </c>
      <c r="B29" s="5" t="n">
        <v>446128</v>
      </c>
    </row>
    <row r="30" spans="1:3">
      <c r="A30" s="4" t="s">
        <v>58</v>
      </c>
      <c r="B30" s="5" t="n">
        <v>234098</v>
      </c>
      <c r="C30" s="5" t="n">
        <v>244785</v>
      </c>
    </row>
    <row r="31" spans="1:3">
      <c r="A31" s="4" t="s">
        <v>59</v>
      </c>
      <c r="B31" s="5" t="n">
        <v>5072911</v>
      </c>
      <c r="C31" s="5" t="n">
        <v>4602007</v>
      </c>
    </row>
    <row r="32" spans="1:3">
      <c r="A32" s="3" t="s">
        <v>60</v>
      </c>
    </row>
    <row r="33" spans="1:3">
      <c r="A33" s="4" t="s">
        <v>61</v>
      </c>
      <c r="B33" s="5" t="n">
        <v>625</v>
      </c>
      <c r="C33" s="5" t="n">
        <v>624</v>
      </c>
    </row>
    <row r="34" spans="1:3">
      <c r="A34" s="4" t="s">
        <v>62</v>
      </c>
      <c r="B34" s="4" t="s">
        <v>63</v>
      </c>
      <c r="C34" s="4" t="s">
        <v>63</v>
      </c>
    </row>
    <row r="35" spans="1:3">
      <c r="A35" s="4" t="s">
        <v>64</v>
      </c>
      <c r="B35" s="5" t="n">
        <v>3406456</v>
      </c>
      <c r="C35" s="5" t="n">
        <v>3396059</v>
      </c>
    </row>
    <row r="36" spans="1:3">
      <c r="A36" s="4" t="s">
        <v>65</v>
      </c>
      <c r="B36" s="5" t="n">
        <v>-140324</v>
      </c>
      <c r="C36" s="5" t="n">
        <v>-143579</v>
      </c>
    </row>
    <row r="37" spans="1:3">
      <c r="A37" s="4" t="s">
        <v>66</v>
      </c>
      <c r="B37" s="5" t="n">
        <v>1705717</v>
      </c>
      <c r="C37" s="5" t="n">
        <v>1693259</v>
      </c>
    </row>
    <row r="38" spans="1:3">
      <c r="A38" s="4" t="s">
        <v>67</v>
      </c>
      <c r="B38" s="5" t="n">
        <v>4972474</v>
      </c>
      <c r="C38" s="5" t="n">
        <v>4946363</v>
      </c>
    </row>
    <row r="39" spans="1:3">
      <c r="A39" s="4" t="s">
        <v>68</v>
      </c>
      <c r="B39" s="5" t="n">
        <v>3022</v>
      </c>
      <c r="C39" s="5" t="n">
        <v>3049</v>
      </c>
    </row>
    <row r="40" spans="1:3">
      <c r="A40" s="4" t="s">
        <v>69</v>
      </c>
      <c r="B40" s="5" t="n">
        <v>4975496</v>
      </c>
      <c r="C40" s="5" t="n">
        <v>4949412</v>
      </c>
    </row>
    <row r="41" spans="1:3">
      <c r="A41" s="4" t="s">
        <v>70</v>
      </c>
      <c r="B41" s="6" t="n">
        <v>10048407</v>
      </c>
      <c r="C41" s="6" t="n">
        <v>95514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0</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row>
    <row r="9" spans="1:2">
      <c r="A9" s="3" t="s">
        <v>212</v>
      </c>
    </row>
    <row r="10" spans="1:2">
      <c r="A10" s="4" t="s">
        <v>222</v>
      </c>
      <c r="B10" s="4" t="s">
        <v>223</v>
      </c>
    </row>
    <row r="11" spans="1:2">
      <c r="A11" s="4" t="s">
        <v>142</v>
      </c>
    </row>
    <row r="12" spans="1:2">
      <c r="A12" s="3" t="s">
        <v>212</v>
      </c>
    </row>
    <row r="13" spans="1:2">
      <c r="A13" s="4" t="s">
        <v>222</v>
      </c>
      <c r="B13"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163</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166</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169</v>
      </c>
    </row>
    <row r="4" spans="1:2">
      <c r="A4" s="4" t="s">
        <v>168</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v>
      </c>
    </row>
    <row r="3" spans="1:2">
      <c r="A3" s="3" t="s">
        <v>178</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4</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193</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187</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29</v>
      </c>
    </row>
    <row r="2" spans="1:3">
      <c r="A2" s="3" t="s">
        <v>72</v>
      </c>
    </row>
    <row r="3" spans="1:3">
      <c r="A3" s="4" t="s">
        <v>73</v>
      </c>
      <c r="B3" s="7" t="n">
        <v>0.01</v>
      </c>
      <c r="C3" s="7" t="n">
        <v>0.01</v>
      </c>
    </row>
    <row r="4" spans="1:3">
      <c r="A4" s="4" t="s">
        <v>74</v>
      </c>
      <c r="B4" s="7" t="n">
        <v>0.01</v>
      </c>
      <c r="C4"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0</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6</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41"/>
    <col customWidth="1" max="3" min="3" width="21"/>
    <col customWidth="1" max="4" min="4" width="21"/>
    <col customWidth="1" max="5" min="5" width="21"/>
  </cols>
  <sheetData>
    <row r="1" spans="1:5">
      <c r="A1" s="1" t="s">
        <v>267</v>
      </c>
      <c r="B1" s="2" t="s">
        <v>1</v>
      </c>
    </row>
    <row r="2" spans="1:5">
      <c r="B2" s="2" t="s">
        <v>268</v>
      </c>
      <c r="C2" s="2" t="s">
        <v>269</v>
      </c>
      <c r="D2" s="2" t="s">
        <v>270</v>
      </c>
      <c r="E2" s="2" t="s">
        <v>271</v>
      </c>
    </row>
    <row r="3" spans="1:5">
      <c r="A3" s="3" t="s">
        <v>212</v>
      </c>
    </row>
    <row r="4" spans="1:5">
      <c r="A4" s="4" t="s">
        <v>272</v>
      </c>
      <c r="B4" s="5" t="n">
        <v>31</v>
      </c>
    </row>
    <row r="5" spans="1:5">
      <c r="A5" s="4" t="s">
        <v>273</v>
      </c>
      <c r="B5" s="5" t="n">
        <v>3</v>
      </c>
    </row>
    <row r="6" spans="1:5">
      <c r="A6" s="4" t="s">
        <v>274</v>
      </c>
      <c r="B6" s="6" t="n">
        <v>498233000</v>
      </c>
    </row>
    <row r="7" spans="1:5">
      <c r="A7" s="4" t="s">
        <v>275</v>
      </c>
      <c r="B7" s="5" t="n">
        <v>496904000</v>
      </c>
    </row>
    <row r="8" spans="1:5">
      <c r="A8" s="4" t="s">
        <v>276</v>
      </c>
      <c r="B8" s="5" t="n">
        <v>11318000</v>
      </c>
      <c r="E8" s="6" t="n">
        <v>10879000</v>
      </c>
    </row>
    <row r="9" spans="1:5">
      <c r="A9" s="4" t="s">
        <v>277</v>
      </c>
      <c r="B9" s="6" t="n">
        <v>0</v>
      </c>
      <c r="C9" s="6" t="n">
        <v>0</v>
      </c>
    </row>
    <row r="10" spans="1:5">
      <c r="A10" s="4" t="s">
        <v>278</v>
      </c>
    </row>
    <row r="11" spans="1:5">
      <c r="A11" s="3" t="s">
        <v>212</v>
      </c>
    </row>
    <row r="12" spans="1:5">
      <c r="A12" s="4" t="s">
        <v>274</v>
      </c>
      <c r="D12" s="6" t="n">
        <v>502500000</v>
      </c>
    </row>
    <row r="13" spans="1:5">
      <c r="A13" s="4" t="s">
        <v>275</v>
      </c>
      <c r="D13" s="5" t="n">
        <v>501600000</v>
      </c>
    </row>
    <row r="14" spans="1:5">
      <c r="A14" s="4" t="s">
        <v>279</v>
      </c>
      <c r="D14" s="5" t="n">
        <v>10900000</v>
      </c>
    </row>
    <row r="15" spans="1:5">
      <c r="A15" s="4" t="s">
        <v>276</v>
      </c>
      <c r="D15" s="6" t="n">
        <v>12100000</v>
      </c>
    </row>
    <row r="16" spans="1:5">
      <c r="A16" s="4" t="s">
        <v>280</v>
      </c>
    </row>
    <row r="17" spans="1:5">
      <c r="A17" s="3" t="s">
        <v>212</v>
      </c>
    </row>
    <row r="18" spans="1:5">
      <c r="A18" s="4" t="s">
        <v>281</v>
      </c>
      <c r="B18" s="5" t="n">
        <v>3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76</v>
      </c>
    </row>
    <row r="3" spans="1:3">
      <c r="A3" s="3" t="s">
        <v>283</v>
      </c>
    </row>
    <row r="4" spans="1:3">
      <c r="A4" s="4" t="s">
        <v>284</v>
      </c>
      <c r="B4" s="6" t="n">
        <v>42853</v>
      </c>
      <c r="C4" s="6" t="n">
        <v>10023</v>
      </c>
    </row>
    <row r="5" spans="1:3">
      <c r="A5" s="4" t="s">
        <v>145</v>
      </c>
      <c r="B5" s="5" t="n">
        <v>3255</v>
      </c>
      <c r="C5" s="5" t="n">
        <v>1619</v>
      </c>
    </row>
    <row r="6" spans="1:3">
      <c r="A6" s="4" t="s">
        <v>92</v>
      </c>
      <c r="B6" s="6" t="n">
        <v>46108</v>
      </c>
      <c r="C6" s="6" t="n">
        <v>116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76</v>
      </c>
    </row>
    <row r="3" spans="1:3">
      <c r="A3" s="3" t="s">
        <v>286</v>
      </c>
    </row>
    <row r="4" spans="1:3">
      <c r="A4" s="4" t="s">
        <v>287</v>
      </c>
      <c r="B4" s="6" t="n">
        <v>4949412</v>
      </c>
      <c r="C4" s="6" t="n">
        <v>4682477</v>
      </c>
    </row>
    <row r="5" spans="1:3">
      <c r="A5" s="4" t="s">
        <v>288</v>
      </c>
      <c r="B5" s="5" t="n">
        <v>497</v>
      </c>
      <c r="C5" s="5" t="n">
        <v>-587</v>
      </c>
    </row>
    <row r="6" spans="1:3">
      <c r="A6" s="4" t="s">
        <v>289</v>
      </c>
      <c r="B6" s="5" t="n">
        <v>2758</v>
      </c>
      <c r="C6" s="5" t="n">
        <v>2206</v>
      </c>
    </row>
    <row r="7" spans="1:3">
      <c r="A7" s="4" t="s">
        <v>290</v>
      </c>
      <c r="B7" s="5" t="n">
        <v>3255</v>
      </c>
      <c r="C7" s="5" t="n">
        <v>1619</v>
      </c>
    </row>
    <row r="8" spans="1:3">
      <c r="A8" s="4" t="s">
        <v>291</v>
      </c>
      <c r="B8" s="5" t="n">
        <v>4975496</v>
      </c>
      <c r="C8" s="5" t="n">
        <v>4679830</v>
      </c>
    </row>
    <row r="9" spans="1:3">
      <c r="A9" s="4" t="s">
        <v>292</v>
      </c>
    </row>
    <row r="10" spans="1:3">
      <c r="A10" s="3" t="s">
        <v>286</v>
      </c>
    </row>
    <row r="11" spans="1:3">
      <c r="A11" s="4" t="s">
        <v>287</v>
      </c>
      <c r="B11" s="5" t="n">
        <v>-141505</v>
      </c>
      <c r="C11" s="5" t="n">
        <v>-128802</v>
      </c>
    </row>
    <row r="12" spans="1:3">
      <c r="A12" s="4" t="s">
        <v>289</v>
      </c>
      <c r="B12" s="5" t="n">
        <v>2758</v>
      </c>
      <c r="C12" s="5" t="n">
        <v>1996</v>
      </c>
    </row>
    <row r="13" spans="1:3">
      <c r="A13" s="4" t="s">
        <v>290</v>
      </c>
      <c r="B13" s="5" t="n">
        <v>2758</v>
      </c>
      <c r="C13" s="5" t="n">
        <v>1996</v>
      </c>
    </row>
    <row r="14" spans="1:3">
      <c r="A14" s="4" t="s">
        <v>291</v>
      </c>
      <c r="B14" s="5" t="n">
        <v>-138747</v>
      </c>
      <c r="C14" s="5" t="n">
        <v>-126806</v>
      </c>
    </row>
    <row r="15" spans="1:3">
      <c r="A15" s="4" t="s">
        <v>293</v>
      </c>
    </row>
    <row r="16" spans="1:3">
      <c r="A16" s="3" t="s">
        <v>286</v>
      </c>
    </row>
    <row r="17" spans="1:3">
      <c r="A17" s="4" t="s">
        <v>287</v>
      </c>
      <c r="B17" s="5" t="n">
        <v>-2074</v>
      </c>
      <c r="C17" s="5" t="n">
        <v>-22</v>
      </c>
    </row>
    <row r="18" spans="1:3">
      <c r="A18" s="4" t="s">
        <v>288</v>
      </c>
      <c r="B18" s="5" t="n">
        <v>497</v>
      </c>
      <c r="C18" s="5" t="n">
        <v>-587</v>
      </c>
    </row>
    <row r="19" spans="1:3">
      <c r="A19" s="4" t="s">
        <v>290</v>
      </c>
      <c r="B19" s="5" t="n">
        <v>497</v>
      </c>
      <c r="C19" s="5" t="n">
        <v>-587</v>
      </c>
    </row>
    <row r="20" spans="1:3">
      <c r="A20" s="4" t="s">
        <v>291</v>
      </c>
      <c r="B20" s="5" t="n">
        <v>-1577</v>
      </c>
      <c r="C20" s="5" t="n">
        <v>-609</v>
      </c>
    </row>
    <row r="21" spans="1:3">
      <c r="A21" s="4" t="s">
        <v>294</v>
      </c>
    </row>
    <row r="22" spans="1:3">
      <c r="A22" s="3" t="s">
        <v>286</v>
      </c>
    </row>
    <row r="23" spans="1:3">
      <c r="A23" s="4" t="s">
        <v>287</v>
      </c>
      <c r="C23" s="5" t="n">
        <v>-280</v>
      </c>
    </row>
    <row r="24" spans="1:3">
      <c r="A24" s="4" t="s">
        <v>289</v>
      </c>
      <c r="C24" s="5" t="n">
        <v>210</v>
      </c>
    </row>
    <row r="25" spans="1:3">
      <c r="A25" s="4" t="s">
        <v>290</v>
      </c>
      <c r="C25" s="5" t="n">
        <v>210</v>
      </c>
    </row>
    <row r="26" spans="1:3">
      <c r="A26" s="4" t="s">
        <v>291</v>
      </c>
      <c r="C26" s="5" t="n">
        <v>-70</v>
      </c>
    </row>
    <row r="27" spans="1:3">
      <c r="A27" s="4" t="s">
        <v>140</v>
      </c>
    </row>
    <row r="28" spans="1:3">
      <c r="A28" s="3" t="s">
        <v>286</v>
      </c>
    </row>
    <row r="29" spans="1:3">
      <c r="A29" s="4" t="s">
        <v>287</v>
      </c>
      <c r="B29" s="5" t="n">
        <v>-143579</v>
      </c>
      <c r="C29" s="5" t="n">
        <v>-129104</v>
      </c>
    </row>
    <row r="30" spans="1:3">
      <c r="A30" s="4" t="s">
        <v>291</v>
      </c>
      <c r="B30" s="6" t="n">
        <v>-140324</v>
      </c>
      <c r="C30" s="6" t="n">
        <v>-12748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76</v>
      </c>
    </row>
    <row r="3" spans="1:3">
      <c r="A3" s="3" t="s">
        <v>296</v>
      </c>
    </row>
    <row r="4" spans="1:3">
      <c r="A4" s="4" t="s">
        <v>297</v>
      </c>
      <c r="B4" s="6" t="n">
        <v>84207</v>
      </c>
      <c r="C4" s="6" t="n">
        <v>79938</v>
      </c>
    </row>
    <row r="5" spans="1:3">
      <c r="A5" s="4" t="s">
        <v>298</v>
      </c>
      <c r="B5" s="5" t="n">
        <v>-868</v>
      </c>
      <c r="C5" s="5" t="n">
        <v>-658</v>
      </c>
    </row>
    <row r="6" spans="1:3">
      <c r="A6" s="4" t="s">
        <v>299</v>
      </c>
      <c r="B6" s="5" t="n">
        <v>83339</v>
      </c>
      <c r="C6" s="5" t="n">
        <v>79280</v>
      </c>
    </row>
    <row r="7" spans="1:3">
      <c r="A7" s="4" t="s">
        <v>300</v>
      </c>
      <c r="C7" s="5" t="n">
        <v>178</v>
      </c>
    </row>
    <row r="8" spans="1:3">
      <c r="A8" s="4" t="s">
        <v>301</v>
      </c>
      <c r="C8" s="5" t="n">
        <v>-137</v>
      </c>
    </row>
    <row r="9" spans="1:3">
      <c r="A9" s="4" t="s">
        <v>302</v>
      </c>
      <c r="C9" s="5" t="n">
        <v>41</v>
      </c>
    </row>
    <row r="10" spans="1:3">
      <c r="A10" s="4" t="s">
        <v>303</v>
      </c>
      <c r="B10" s="5" t="n">
        <v>84207</v>
      </c>
      <c r="C10" s="5" t="n">
        <v>80116</v>
      </c>
    </row>
    <row r="11" spans="1:3">
      <c r="A11" s="4" t="s">
        <v>304</v>
      </c>
      <c r="B11" s="5" t="n">
        <v>-868</v>
      </c>
      <c r="C11" s="5" t="n">
        <v>-795</v>
      </c>
    </row>
    <row r="12" spans="1:3">
      <c r="A12" s="4" t="s">
        <v>305</v>
      </c>
      <c r="B12" s="6" t="n">
        <v>83339</v>
      </c>
      <c r="C12" s="6" t="n">
        <v>793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76</v>
      </c>
    </row>
    <row r="3" spans="1:3">
      <c r="A3" s="3" t="s">
        <v>307</v>
      </c>
    </row>
    <row r="4" spans="1:3">
      <c r="A4" s="4" t="s">
        <v>308</v>
      </c>
      <c r="B4" s="6" t="n">
        <v>32948</v>
      </c>
      <c r="C4" s="6" t="n">
        <v>35087</v>
      </c>
    </row>
    <row r="5" spans="1:3">
      <c r="A5" s="4" t="s">
        <v>309</v>
      </c>
      <c r="B5" s="5" t="n">
        <v>-4991</v>
      </c>
      <c r="C5" s="5" t="n">
        <v>2457</v>
      </c>
    </row>
    <row r="6" spans="1:3">
      <c r="A6" s="4" t="s">
        <v>310</v>
      </c>
      <c r="B6" s="5" t="n">
        <v>2758</v>
      </c>
      <c r="C6" s="5" t="n">
        <v>2206</v>
      </c>
    </row>
    <row r="7" spans="1:3">
      <c r="A7" s="4" t="s">
        <v>292</v>
      </c>
    </row>
    <row r="8" spans="1:3">
      <c r="A8" s="3" t="s">
        <v>307</v>
      </c>
    </row>
    <row r="9" spans="1:3">
      <c r="A9" s="4" t="s">
        <v>310</v>
      </c>
      <c r="B9" s="5" t="n">
        <v>2758</v>
      </c>
      <c r="C9" s="5" t="n">
        <v>1996</v>
      </c>
    </row>
    <row r="10" spans="1:3">
      <c r="A10" s="4" t="s">
        <v>294</v>
      </c>
    </row>
    <row r="11" spans="1:3">
      <c r="A11" s="3" t="s">
        <v>307</v>
      </c>
    </row>
    <row r="12" spans="1:3">
      <c r="A12" s="4" t="s">
        <v>310</v>
      </c>
      <c r="C12" s="5" t="n">
        <v>210</v>
      </c>
    </row>
    <row r="13" spans="1:3">
      <c r="A13" s="4" t="s">
        <v>311</v>
      </c>
    </row>
    <row r="14" spans="1:3">
      <c r="A14" s="3" t="s">
        <v>307</v>
      </c>
    </row>
    <row r="15" spans="1:3">
      <c r="A15" s="4" t="s">
        <v>312</v>
      </c>
      <c r="B15" s="5" t="n">
        <v>-188</v>
      </c>
      <c r="C15" s="5" t="n">
        <v>-585</v>
      </c>
    </row>
    <row r="16" spans="1:3">
      <c r="A16" s="4" t="s">
        <v>313</v>
      </c>
      <c r="B16" s="5" t="n">
        <v>3814</v>
      </c>
      <c r="C16" s="5" t="n">
        <v>3239</v>
      </c>
    </row>
    <row r="17" spans="1:3">
      <c r="A17" s="4" t="s">
        <v>309</v>
      </c>
      <c r="B17" s="5" t="n">
        <v>-868</v>
      </c>
      <c r="C17" s="5" t="n">
        <v>-658</v>
      </c>
    </row>
    <row r="18" spans="1:3">
      <c r="A18" s="4" t="s">
        <v>310</v>
      </c>
      <c r="B18" s="5" t="n">
        <v>2758</v>
      </c>
      <c r="C18" s="5" t="n">
        <v>1996</v>
      </c>
    </row>
    <row r="19" spans="1:3">
      <c r="A19" s="4" t="s">
        <v>314</v>
      </c>
    </row>
    <row r="20" spans="1:3">
      <c r="A20" s="3" t="s">
        <v>307</v>
      </c>
    </row>
    <row r="21" spans="1:3">
      <c r="A21" s="4" t="s">
        <v>315</v>
      </c>
      <c r="B21" s="6" t="n">
        <v>3626</v>
      </c>
      <c r="C21" s="5" t="n">
        <v>2654</v>
      </c>
    </row>
    <row r="22" spans="1:3">
      <c r="A22" s="4" t="s">
        <v>316</v>
      </c>
    </row>
    <row r="23" spans="1:3">
      <c r="A23" s="3" t="s">
        <v>307</v>
      </c>
    </row>
    <row r="24" spans="1:3">
      <c r="A24" s="4" t="s">
        <v>308</v>
      </c>
      <c r="C24" s="5" t="n">
        <v>347</v>
      </c>
    </row>
    <row r="25" spans="1:3">
      <c r="A25" s="4" t="s">
        <v>309</v>
      </c>
      <c r="C25" s="5" t="n">
        <v>-137</v>
      </c>
    </row>
    <row r="26" spans="1:3">
      <c r="A26" s="4" t="s">
        <v>310</v>
      </c>
      <c r="C26" s="6" t="n">
        <v>2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6</v>
      </c>
    </row>
    <row r="3" spans="1:3">
      <c r="A3" s="3" t="s">
        <v>318</v>
      </c>
    </row>
    <row r="4" spans="1:3">
      <c r="A4" s="4" t="s">
        <v>284</v>
      </c>
      <c r="B4" s="6" t="n">
        <v>42853</v>
      </c>
      <c r="C4" s="6" t="n">
        <v>10023</v>
      </c>
    </row>
    <row r="5" spans="1:3">
      <c r="A5" s="4" t="s">
        <v>319</v>
      </c>
      <c r="B5" s="5" t="n">
        <v>86</v>
      </c>
      <c r="C5" s="5" t="n">
        <v>63</v>
      </c>
    </row>
    <row r="6" spans="1:3">
      <c r="A6" s="4" t="s">
        <v>320</v>
      </c>
      <c r="B6" s="6" t="n">
        <v>42767</v>
      </c>
      <c r="C6" s="6" t="n">
        <v>9960</v>
      </c>
    </row>
    <row r="7" spans="1:3">
      <c r="A7" s="4" t="s">
        <v>321</v>
      </c>
      <c r="B7" s="5" t="n">
        <v>62584</v>
      </c>
      <c r="C7" s="5" t="n">
        <v>62957</v>
      </c>
    </row>
    <row r="8" spans="1:3">
      <c r="A8" s="4" t="s">
        <v>322</v>
      </c>
      <c r="B8" s="5" t="n">
        <v>193</v>
      </c>
      <c r="C8" s="5" t="n">
        <v>265</v>
      </c>
    </row>
    <row r="9" spans="1:3">
      <c r="A9" s="4" t="s">
        <v>323</v>
      </c>
      <c r="B9" s="5" t="n">
        <v>62777</v>
      </c>
      <c r="C9" s="5" t="n">
        <v>632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324</v>
      </c>
      <c r="B1" s="2" t="s">
        <v>1</v>
      </c>
    </row>
    <row r="2" spans="1:4">
      <c r="B2" s="2" t="s">
        <v>2</v>
      </c>
      <c r="C2" s="2" t="s">
        <v>76</v>
      </c>
      <c r="D2" s="2" t="s">
        <v>29</v>
      </c>
    </row>
    <row r="3" spans="1:4">
      <c r="A3" s="3" t="s">
        <v>325</v>
      </c>
    </row>
    <row r="4" spans="1:4">
      <c r="A4" s="4" t="s">
        <v>326</v>
      </c>
      <c r="B4" s="4" t="s">
        <v>327</v>
      </c>
    </row>
    <row r="5" spans="1:4">
      <c r="A5" s="4" t="s">
        <v>328</v>
      </c>
      <c r="B5" s="4" t="s">
        <v>329</v>
      </c>
    </row>
    <row r="6" spans="1:4">
      <c r="A6" s="4" t="s">
        <v>330</v>
      </c>
      <c r="B6" s="4" t="s">
        <v>329</v>
      </c>
    </row>
    <row r="7" spans="1:4">
      <c r="A7" s="4" t="s">
        <v>331</v>
      </c>
      <c r="B7" s="6" t="n">
        <v>149400</v>
      </c>
      <c r="C7" s="6" t="n">
        <v>88100</v>
      </c>
    </row>
    <row r="8" spans="1:4">
      <c r="A8" s="4" t="s">
        <v>332</v>
      </c>
      <c r="B8" s="5" t="n">
        <v>938955</v>
      </c>
      <c r="C8" s="5" t="n">
        <v>802004</v>
      </c>
    </row>
    <row r="9" spans="1:4">
      <c r="A9" s="4" t="s">
        <v>333</v>
      </c>
      <c r="B9" s="5" t="n">
        <v>3800</v>
      </c>
      <c r="C9" s="5" t="n">
        <v>4200</v>
      </c>
    </row>
    <row r="10" spans="1:4">
      <c r="A10" s="4" t="s">
        <v>334</v>
      </c>
      <c r="B10" s="5" t="n">
        <v>5400</v>
      </c>
      <c r="D10" s="6" t="n">
        <v>7500</v>
      </c>
    </row>
    <row r="11" spans="1:4">
      <c r="A11" s="4" t="s">
        <v>335</v>
      </c>
    </row>
    <row r="12" spans="1:4">
      <c r="A12" s="3" t="s">
        <v>325</v>
      </c>
    </row>
    <row r="13" spans="1:4">
      <c r="A13" s="4" t="s">
        <v>332</v>
      </c>
      <c r="B13" s="6" t="n">
        <v>9900</v>
      </c>
      <c r="C13" s="6" t="n">
        <v>11100</v>
      </c>
    </row>
    <row r="14" spans="1:4">
      <c r="A14" s="4" t="s">
        <v>280</v>
      </c>
    </row>
    <row r="15" spans="1:4">
      <c r="A15" s="3" t="s">
        <v>325</v>
      </c>
    </row>
    <row r="16" spans="1:4">
      <c r="A16" s="4" t="s">
        <v>336</v>
      </c>
      <c r="B16" s="4" t="s">
        <v>337</v>
      </c>
    </row>
    <row r="17" spans="1:4">
      <c r="A17" s="4" t="s">
        <v>338</v>
      </c>
    </row>
    <row r="18" spans="1:4">
      <c r="A18" s="3" t="s">
        <v>325</v>
      </c>
    </row>
    <row r="19" spans="1:4">
      <c r="A19" s="4" t="s">
        <v>339</v>
      </c>
      <c r="B19" s="4" t="s">
        <v>340</v>
      </c>
    </row>
    <row r="20" spans="1:4">
      <c r="A20" s="4" t="s">
        <v>341</v>
      </c>
    </row>
    <row r="21" spans="1:4">
      <c r="A21" s="3" t="s">
        <v>325</v>
      </c>
    </row>
    <row r="22" spans="1:4">
      <c r="A22" s="4" t="s">
        <v>336</v>
      </c>
      <c r="B22" s="4" t="s">
        <v>342</v>
      </c>
    </row>
    <row r="23" spans="1:4">
      <c r="A23" s="4" t="s">
        <v>343</v>
      </c>
    </row>
    <row r="24" spans="1:4">
      <c r="A24" s="3" t="s">
        <v>325</v>
      </c>
    </row>
    <row r="25" spans="1:4">
      <c r="A25" s="4" t="s">
        <v>339</v>
      </c>
      <c r="B25" s="4" t="s">
        <v>34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76</v>
      </c>
    </row>
    <row r="2" spans="1:3">
      <c r="A2" s="4" t="s">
        <v>346</v>
      </c>
    </row>
    <row r="3" spans="1:3">
      <c r="A3" s="3" t="s">
        <v>325</v>
      </c>
    </row>
    <row r="4" spans="1:3">
      <c r="A4" s="4" t="s">
        <v>347</v>
      </c>
      <c r="C4" s="4" t="s">
        <v>348</v>
      </c>
    </row>
    <row r="5" spans="1:3">
      <c r="A5" s="4" t="s">
        <v>349</v>
      </c>
    </row>
    <row r="6" spans="1:3">
      <c r="A6" s="3" t="s">
        <v>325</v>
      </c>
    </row>
    <row r="7" spans="1:3">
      <c r="A7" s="4" t="s">
        <v>347</v>
      </c>
      <c r="B7" s="4" t="s">
        <v>348</v>
      </c>
    </row>
    <row r="8" spans="1:3">
      <c r="A8" s="4" t="s">
        <v>350</v>
      </c>
    </row>
    <row r="9" spans="1:3">
      <c r="A9" s="3" t="s">
        <v>325</v>
      </c>
    </row>
    <row r="10" spans="1:3">
      <c r="A10" s="4" t="s">
        <v>347</v>
      </c>
      <c r="C10" s="4" t="s">
        <v>344</v>
      </c>
    </row>
    <row r="11" spans="1:3">
      <c r="A11" s="4" t="s">
        <v>351</v>
      </c>
    </row>
    <row r="12" spans="1:3">
      <c r="A12" s="3" t="s">
        <v>325</v>
      </c>
    </row>
    <row r="13" spans="1:3">
      <c r="A13" s="4" t="s">
        <v>347</v>
      </c>
      <c r="B13" s="4" t="s">
        <v>3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4" t="s">
        <v>77</v>
      </c>
      <c r="B3" s="6" t="n">
        <v>938955</v>
      </c>
      <c r="C3" s="6" t="n">
        <v>802004</v>
      </c>
    </row>
    <row r="4" spans="1:3">
      <c r="A4" s="4" t="s">
        <v>78</v>
      </c>
      <c r="B4" s="5" t="n">
        <v>796048</v>
      </c>
      <c r="C4" s="5" t="n">
        <v>691612</v>
      </c>
    </row>
    <row r="5" spans="1:3">
      <c r="A5" s="4" t="s">
        <v>79</v>
      </c>
      <c r="B5" s="5" t="n">
        <v>142907</v>
      </c>
      <c r="C5" s="5" t="n">
        <v>110392</v>
      </c>
    </row>
    <row r="6" spans="1:3">
      <c r="A6" s="4" t="s">
        <v>80</v>
      </c>
      <c r="B6" s="5" t="n">
        <v>78292</v>
      </c>
      <c r="C6" s="5" t="n">
        <v>70121</v>
      </c>
    </row>
    <row r="7" spans="1:3">
      <c r="A7" s="4" t="s">
        <v>81</v>
      </c>
      <c r="B7" s="5" t="n">
        <v>144</v>
      </c>
      <c r="C7" s="5" t="n">
        <v>711</v>
      </c>
    </row>
    <row r="8" spans="1:3">
      <c r="A8" s="4" t="s">
        <v>82</v>
      </c>
      <c r="B8" s="5" t="n">
        <v>-4750</v>
      </c>
      <c r="C8" s="5" t="n">
        <v>479</v>
      </c>
    </row>
    <row r="9" spans="1:3">
      <c r="A9" s="4" t="s">
        <v>83</v>
      </c>
      <c r="B9" s="5" t="n">
        <v>69221</v>
      </c>
      <c r="C9" s="5" t="n">
        <v>39081</v>
      </c>
    </row>
    <row r="10" spans="1:3">
      <c r="A10" s="4" t="s">
        <v>84</v>
      </c>
      <c r="B10" s="5" t="n">
        <v>32948</v>
      </c>
      <c r="C10" s="5" t="n">
        <v>35087</v>
      </c>
    </row>
    <row r="11" spans="1:3">
      <c r="A11" s="4" t="s">
        <v>85</v>
      </c>
      <c r="B11" s="5" t="n">
        <v>-1562</v>
      </c>
      <c r="C11" s="5" t="n">
        <v>-8503</v>
      </c>
    </row>
    <row r="12" spans="1:3">
      <c r="A12" s="4" t="s">
        <v>86</v>
      </c>
      <c r="B12" s="5" t="n">
        <v>37835</v>
      </c>
      <c r="C12" s="5" t="n">
        <v>12497</v>
      </c>
    </row>
    <row r="13" spans="1:3">
      <c r="A13" s="4" t="s">
        <v>87</v>
      </c>
      <c r="B13" s="5" t="n">
        <v>-4991</v>
      </c>
      <c r="C13" s="5" t="n">
        <v>2457</v>
      </c>
    </row>
    <row r="14" spans="1:3">
      <c r="A14" s="4" t="s">
        <v>88</v>
      </c>
      <c r="B14" s="5" t="n">
        <v>42826</v>
      </c>
      <c r="C14" s="5" t="n">
        <v>10040</v>
      </c>
    </row>
    <row r="15" spans="1:3">
      <c r="A15" s="4" t="s">
        <v>89</v>
      </c>
      <c r="B15" s="5" t="n">
        <v>-27</v>
      </c>
      <c r="C15" s="5" t="n">
        <v>17</v>
      </c>
    </row>
    <row r="16" spans="1:3">
      <c r="A16" s="4" t="s">
        <v>90</v>
      </c>
      <c r="B16" s="5" t="n">
        <v>42853</v>
      </c>
      <c r="C16" s="5" t="n">
        <v>10023</v>
      </c>
    </row>
    <row r="17" spans="1:3">
      <c r="A17" s="3" t="s">
        <v>91</v>
      </c>
    </row>
    <row r="18" spans="1:3">
      <c r="A18" s="4" t="s">
        <v>92</v>
      </c>
      <c r="B18" s="5" t="n">
        <v>46108</v>
      </c>
      <c r="C18" s="5" t="n">
        <v>11642</v>
      </c>
    </row>
    <row r="19" spans="1:3">
      <c r="A19" s="4" t="s">
        <v>93</v>
      </c>
      <c r="B19" s="5" t="n">
        <v>-27</v>
      </c>
      <c r="C19" s="5" t="n">
        <v>17</v>
      </c>
    </row>
    <row r="20" spans="1:3">
      <c r="A20" s="4" t="s">
        <v>94</v>
      </c>
      <c r="B20" s="6" t="n">
        <v>46081</v>
      </c>
      <c r="C20" s="6" t="n">
        <v>11659</v>
      </c>
    </row>
    <row r="21" spans="1:3">
      <c r="A21" s="3" t="s">
        <v>95</v>
      </c>
    </row>
    <row r="22" spans="1:3">
      <c r="A22" s="4" t="s">
        <v>96</v>
      </c>
      <c r="B22" s="7" t="n">
        <v>0.68</v>
      </c>
      <c r="C22" s="7" t="n">
        <v>0.16</v>
      </c>
    </row>
    <row r="23" spans="1:3">
      <c r="A23" s="4" t="s">
        <v>97</v>
      </c>
      <c r="B23" s="7" t="n">
        <v>0.68</v>
      </c>
      <c r="C23" s="7" t="n">
        <v>0.16</v>
      </c>
    </row>
    <row r="24" spans="1:3">
      <c r="A24" s="3" t="s">
        <v>98</v>
      </c>
    </row>
    <row r="25" spans="1:3">
      <c r="A25" s="4" t="s">
        <v>99</v>
      </c>
      <c r="B25" s="5" t="n">
        <v>62584</v>
      </c>
      <c r="C25" s="5" t="n">
        <v>62957</v>
      </c>
    </row>
    <row r="26" spans="1:3">
      <c r="A26" s="4" t="s">
        <v>100</v>
      </c>
      <c r="B26" s="5" t="n">
        <v>62777</v>
      </c>
      <c r="C26" s="5" t="n">
        <v>63222</v>
      </c>
    </row>
    <row r="27" spans="1:3">
      <c r="A27" s="4" t="s">
        <v>101</v>
      </c>
    </row>
    <row r="28" spans="1:3">
      <c r="A28" s="4" t="s">
        <v>77</v>
      </c>
      <c r="B28" s="6" t="n">
        <v>878305</v>
      </c>
      <c r="C28" s="6" t="n">
        <v>753305</v>
      </c>
    </row>
    <row r="29" spans="1:3">
      <c r="A29" s="4" t="s">
        <v>78</v>
      </c>
      <c r="B29" s="5" t="n">
        <v>734168</v>
      </c>
      <c r="C29" s="5" t="n">
        <v>641620</v>
      </c>
    </row>
    <row r="30" spans="1:3">
      <c r="A30" s="4" t="s">
        <v>102</v>
      </c>
    </row>
    <row r="31" spans="1:3">
      <c r="A31" s="4" t="s">
        <v>77</v>
      </c>
      <c r="B31" s="5" t="n">
        <v>60650</v>
      </c>
      <c r="C31" s="5" t="n">
        <v>48699</v>
      </c>
    </row>
    <row r="32" spans="1:3">
      <c r="A32" s="4" t="s">
        <v>78</v>
      </c>
      <c r="B32" s="6" t="n">
        <v>61880</v>
      </c>
      <c r="C32" s="6" t="n">
        <v>499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6</v>
      </c>
    </row>
    <row r="3" spans="1:3">
      <c r="A3" s="3" t="s">
        <v>325</v>
      </c>
    </row>
    <row r="4" spans="1:3">
      <c r="A4" s="4" t="s">
        <v>137</v>
      </c>
      <c r="B4" s="6" t="n">
        <v>938955</v>
      </c>
      <c r="C4" s="6" t="n">
        <v>802004</v>
      </c>
    </row>
    <row r="5" spans="1:3">
      <c r="A5" s="4" t="s">
        <v>354</v>
      </c>
    </row>
    <row r="6" spans="1:3">
      <c r="A6" s="3" t="s">
        <v>325</v>
      </c>
    </row>
    <row r="7" spans="1:3">
      <c r="A7" s="4" t="s">
        <v>137</v>
      </c>
      <c r="B7" s="5" t="n">
        <v>864881</v>
      </c>
      <c r="C7" s="5" t="n">
        <v>732742</v>
      </c>
    </row>
    <row r="8" spans="1:3">
      <c r="A8" s="4" t="s">
        <v>101</v>
      </c>
    </row>
    <row r="9" spans="1:3">
      <c r="A9" s="3" t="s">
        <v>325</v>
      </c>
    </row>
    <row r="10" spans="1:3">
      <c r="A10" s="4" t="s">
        <v>137</v>
      </c>
      <c r="B10" s="5" t="n">
        <v>878305</v>
      </c>
      <c r="C10" s="5" t="n">
        <v>753305</v>
      </c>
    </row>
    <row r="11" spans="1:3">
      <c r="A11" s="4" t="s">
        <v>355</v>
      </c>
    </row>
    <row r="12" spans="1:3">
      <c r="A12" s="3" t="s">
        <v>325</v>
      </c>
    </row>
    <row r="13" spans="1:3">
      <c r="A13" s="4" t="s">
        <v>137</v>
      </c>
      <c r="B13" s="5" t="n">
        <v>809131</v>
      </c>
      <c r="C13" s="5" t="n">
        <v>688436</v>
      </c>
    </row>
    <row r="14" spans="1:3">
      <c r="A14" s="4" t="s">
        <v>102</v>
      </c>
    </row>
    <row r="15" spans="1:3">
      <c r="A15" s="3" t="s">
        <v>325</v>
      </c>
    </row>
    <row r="16" spans="1:3">
      <c r="A16" s="4" t="s">
        <v>137</v>
      </c>
      <c r="B16" s="5" t="n">
        <v>60650</v>
      </c>
      <c r="C16" s="5" t="n">
        <v>48699</v>
      </c>
    </row>
    <row r="17" spans="1:3">
      <c r="A17" s="4" t="s">
        <v>356</v>
      </c>
    </row>
    <row r="18" spans="1:3">
      <c r="A18" s="3" t="s">
        <v>325</v>
      </c>
    </row>
    <row r="19" spans="1:3">
      <c r="A19" s="4" t="s">
        <v>137</v>
      </c>
      <c r="B19" s="5" t="n">
        <v>55750</v>
      </c>
      <c r="C19" s="5" t="n">
        <v>44306</v>
      </c>
    </row>
    <row r="20" spans="1:3">
      <c r="A20" s="4" t="s">
        <v>357</v>
      </c>
    </row>
    <row r="21" spans="1:3">
      <c r="A21" s="3" t="s">
        <v>325</v>
      </c>
    </row>
    <row r="22" spans="1:3">
      <c r="A22" s="4" t="s">
        <v>137</v>
      </c>
      <c r="B22" s="5" t="n">
        <v>248813</v>
      </c>
      <c r="C22" s="5" t="n">
        <v>178781</v>
      </c>
    </row>
    <row r="23" spans="1:3">
      <c r="A23" s="4" t="s">
        <v>358</v>
      </c>
    </row>
    <row r="24" spans="1:3">
      <c r="A24" s="3" t="s">
        <v>325</v>
      </c>
    </row>
    <row r="25" spans="1:3">
      <c r="A25" s="4" t="s">
        <v>137</v>
      </c>
      <c r="B25" s="5" t="n">
        <v>119237</v>
      </c>
      <c r="C25" s="5" t="n">
        <v>80239</v>
      </c>
    </row>
    <row r="26" spans="1:3">
      <c r="A26" s="4" t="s">
        <v>359</v>
      </c>
    </row>
    <row r="27" spans="1:3">
      <c r="A27" s="3" t="s">
        <v>325</v>
      </c>
    </row>
    <row r="28" spans="1:3">
      <c r="A28" s="4" t="s">
        <v>137</v>
      </c>
      <c r="B28" s="5" t="n">
        <v>496831</v>
      </c>
      <c r="C28" s="5" t="n">
        <v>473722</v>
      </c>
    </row>
    <row r="29" spans="1:3">
      <c r="A29" s="4" t="s">
        <v>360</v>
      </c>
    </row>
    <row r="30" spans="1:3">
      <c r="A30" s="3" t="s">
        <v>325</v>
      </c>
    </row>
    <row r="31" spans="1:3">
      <c r="A31" s="4" t="s">
        <v>137</v>
      </c>
      <c r="B31" s="5" t="n">
        <v>864881</v>
      </c>
      <c r="C31" s="5" t="n">
        <v>732742</v>
      </c>
    </row>
    <row r="32" spans="1:3">
      <c r="A32" s="4" t="s">
        <v>361</v>
      </c>
    </row>
    <row r="33" spans="1:3">
      <c r="A33" s="3" t="s">
        <v>325</v>
      </c>
    </row>
    <row r="34" spans="1:3">
      <c r="A34" s="4" t="s">
        <v>137</v>
      </c>
      <c r="B34" s="5" t="n">
        <v>74074</v>
      </c>
      <c r="C34" s="5" t="n">
        <v>69262</v>
      </c>
    </row>
    <row r="35" spans="1:3">
      <c r="A35" s="4" t="s">
        <v>362</v>
      </c>
    </row>
    <row r="36" spans="1:3">
      <c r="A36" s="3" t="s">
        <v>325</v>
      </c>
    </row>
    <row r="37" spans="1:3">
      <c r="A37" s="4" t="s">
        <v>137</v>
      </c>
      <c r="B37" s="5" t="n">
        <v>230308</v>
      </c>
      <c r="C37" s="5" t="n">
        <v>167890</v>
      </c>
    </row>
    <row r="38" spans="1:3">
      <c r="A38" s="4" t="s">
        <v>363</v>
      </c>
    </row>
    <row r="39" spans="1:3">
      <c r="A39" s="3" t="s">
        <v>325</v>
      </c>
    </row>
    <row r="40" spans="1:3">
      <c r="A40" s="4" t="s">
        <v>137</v>
      </c>
      <c r="B40" s="5" t="n">
        <v>115312</v>
      </c>
      <c r="C40" s="5" t="n">
        <v>77563</v>
      </c>
    </row>
    <row r="41" spans="1:3">
      <c r="A41" s="4" t="s">
        <v>364</v>
      </c>
    </row>
    <row r="42" spans="1:3">
      <c r="A42" s="3" t="s">
        <v>325</v>
      </c>
    </row>
    <row r="43" spans="1:3">
      <c r="A43" s="4" t="s">
        <v>137</v>
      </c>
      <c r="B43" s="5" t="n">
        <v>463511</v>
      </c>
      <c r="C43" s="5" t="n">
        <v>442983</v>
      </c>
    </row>
    <row r="44" spans="1:3">
      <c r="A44" s="4" t="s">
        <v>365</v>
      </c>
    </row>
    <row r="45" spans="1:3">
      <c r="A45" s="3" t="s">
        <v>325</v>
      </c>
    </row>
    <row r="46" spans="1:3">
      <c r="A46" s="4" t="s">
        <v>137</v>
      </c>
      <c r="B46" s="5" t="n">
        <v>69174</v>
      </c>
      <c r="C46" s="5" t="n">
        <v>64869</v>
      </c>
    </row>
    <row r="47" spans="1:3">
      <c r="A47" s="4" t="s">
        <v>366</v>
      </c>
    </row>
    <row r="48" spans="1:3">
      <c r="A48" s="3" t="s">
        <v>325</v>
      </c>
    </row>
    <row r="49" spans="1:3">
      <c r="A49" s="4" t="s">
        <v>137</v>
      </c>
      <c r="B49" s="5" t="n">
        <v>18505</v>
      </c>
      <c r="C49" s="5" t="n">
        <v>10891</v>
      </c>
    </row>
    <row r="50" spans="1:3">
      <c r="A50" s="4" t="s">
        <v>367</v>
      </c>
    </row>
    <row r="51" spans="1:3">
      <c r="A51" s="3" t="s">
        <v>325</v>
      </c>
    </row>
    <row r="52" spans="1:3">
      <c r="A52" s="4" t="s">
        <v>137</v>
      </c>
      <c r="B52" s="5" t="n">
        <v>3925</v>
      </c>
      <c r="C52" s="5" t="n">
        <v>2676</v>
      </c>
    </row>
    <row r="53" spans="1:3">
      <c r="A53" s="4" t="s">
        <v>368</v>
      </c>
    </row>
    <row r="54" spans="1:3">
      <c r="A54" s="3" t="s">
        <v>325</v>
      </c>
    </row>
    <row r="55" spans="1:3">
      <c r="A55" s="4" t="s">
        <v>137</v>
      </c>
      <c r="B55" s="5" t="n">
        <v>33320</v>
      </c>
      <c r="C55" s="5" t="n">
        <v>30739</v>
      </c>
    </row>
    <row r="56" spans="1:3">
      <c r="A56" s="4" t="s">
        <v>369</v>
      </c>
    </row>
    <row r="57" spans="1:3">
      <c r="A57" s="3" t="s">
        <v>325</v>
      </c>
    </row>
    <row r="58" spans="1:3">
      <c r="A58" s="4" t="s">
        <v>137</v>
      </c>
      <c r="B58" s="5" t="n">
        <v>55750</v>
      </c>
      <c r="C58" s="5" t="n">
        <v>44306</v>
      </c>
    </row>
    <row r="59" spans="1:3">
      <c r="A59" s="4" t="s">
        <v>370</v>
      </c>
    </row>
    <row r="60" spans="1:3">
      <c r="A60" s="3" t="s">
        <v>325</v>
      </c>
    </row>
    <row r="61" spans="1:3">
      <c r="A61" s="4" t="s">
        <v>137</v>
      </c>
      <c r="B61" s="6" t="n">
        <v>4900</v>
      </c>
      <c r="C61" s="6" t="n">
        <v>439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9</v>
      </c>
    </row>
    <row r="2" spans="1:3">
      <c r="A2" s="3" t="s">
        <v>163</v>
      </c>
    </row>
    <row r="3" spans="1:3">
      <c r="A3" s="4" t="s">
        <v>372</v>
      </c>
      <c r="B3" s="6" t="n">
        <v>2238</v>
      </c>
      <c r="C3" s="6" t="n">
        <v>1975</v>
      </c>
    </row>
    <row r="4" spans="1:3">
      <c r="A4" s="4" t="s">
        <v>373</v>
      </c>
      <c r="B4" s="6" t="n">
        <v>5814</v>
      </c>
      <c r="C4" s="6" t="n">
        <v>67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9</v>
      </c>
    </row>
    <row r="2" spans="1:3">
      <c r="A2" s="3" t="s">
        <v>166</v>
      </c>
    </row>
    <row r="3" spans="1:3">
      <c r="A3" s="4" t="s">
        <v>375</v>
      </c>
      <c r="B3" s="6" t="n">
        <v>605785</v>
      </c>
      <c r="C3" s="6" t="n">
        <v>615719</v>
      </c>
    </row>
    <row r="4" spans="1:3">
      <c r="A4" s="4" t="s">
        <v>376</v>
      </c>
      <c r="B4" s="5" t="n">
        <v>63114</v>
      </c>
      <c r="C4" s="5" t="n">
        <v>66920</v>
      </c>
    </row>
    <row r="5" spans="1:3">
      <c r="A5" s="4" t="s">
        <v>377</v>
      </c>
      <c r="B5" s="5" t="n">
        <v>136792</v>
      </c>
      <c r="C5" s="5" t="n">
        <v>139566</v>
      </c>
    </row>
    <row r="6" spans="1:3">
      <c r="A6" s="4" t="s">
        <v>378</v>
      </c>
      <c r="B6" s="5" t="n">
        <v>805691</v>
      </c>
      <c r="C6" s="5" t="n">
        <v>822205</v>
      </c>
    </row>
    <row r="7" spans="1:3">
      <c r="A7" s="4" t="s">
        <v>379</v>
      </c>
      <c r="B7" s="5" t="n">
        <v>-159515</v>
      </c>
      <c r="C7" s="5" t="n">
        <v>-159170</v>
      </c>
    </row>
    <row r="8" spans="1:3">
      <c r="A8" s="4" t="s">
        <v>137</v>
      </c>
      <c r="B8" s="6" t="n">
        <v>646176</v>
      </c>
      <c r="C8" s="6" t="n">
        <v>6630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80</v>
      </c>
      <c r="B1" s="2" t="s">
        <v>2</v>
      </c>
      <c r="C1" s="2" t="s">
        <v>29</v>
      </c>
    </row>
    <row r="2" spans="1:3">
      <c r="A2" s="3" t="s">
        <v>381</v>
      </c>
    </row>
    <row r="3" spans="1:3">
      <c r="A3" s="4" t="s">
        <v>382</v>
      </c>
      <c r="B3" s="6" t="n">
        <v>3161284</v>
      </c>
      <c r="C3" s="6" t="n">
        <v>3120481</v>
      </c>
    </row>
    <row r="4" spans="1:3">
      <c r="A4" s="4" t="s">
        <v>383</v>
      </c>
      <c r="B4" s="5" t="n">
        <v>-360056</v>
      </c>
      <c r="C4" s="5" t="n">
        <v>-390042</v>
      </c>
    </row>
    <row r="5" spans="1:3">
      <c r="A5" s="4" t="s">
        <v>54</v>
      </c>
      <c r="B5" s="5" t="n">
        <v>2801228</v>
      </c>
      <c r="C5" s="5" t="n">
        <v>2730439</v>
      </c>
    </row>
    <row r="6" spans="1:3">
      <c r="A6" s="4" t="s">
        <v>384</v>
      </c>
    </row>
    <row r="7" spans="1:3">
      <c r="A7" s="3" t="s">
        <v>381</v>
      </c>
    </row>
    <row r="8" spans="1:3">
      <c r="A8" s="4" t="s">
        <v>382</v>
      </c>
      <c r="B8" s="5" t="n">
        <v>70000</v>
      </c>
    </row>
    <row r="9" spans="1:3">
      <c r="A9" s="4" t="s">
        <v>385</v>
      </c>
    </row>
    <row r="10" spans="1:3">
      <c r="A10" s="3" t="s">
        <v>381</v>
      </c>
    </row>
    <row r="11" spans="1:3">
      <c r="A11" s="4" t="s">
        <v>382</v>
      </c>
      <c r="B11" s="5" t="n">
        <v>396547</v>
      </c>
      <c r="C11" s="5" t="n">
        <v>396398</v>
      </c>
    </row>
    <row r="12" spans="1:3">
      <c r="A12" s="4" t="s">
        <v>386</v>
      </c>
    </row>
    <row r="13" spans="1:3">
      <c r="A13" s="3" t="s">
        <v>381</v>
      </c>
    </row>
    <row r="14" spans="1:3">
      <c r="A14" s="4" t="s">
        <v>382</v>
      </c>
      <c r="B14" s="5" t="n">
        <v>124296</v>
      </c>
      <c r="C14" s="5" t="n">
        <v>124272</v>
      </c>
    </row>
    <row r="15" spans="1:3">
      <c r="A15" s="4" t="s">
        <v>387</v>
      </c>
    </row>
    <row r="16" spans="1:3">
      <c r="A16" s="3" t="s">
        <v>381</v>
      </c>
    </row>
    <row r="17" spans="1:3">
      <c r="A17" s="4" t="s">
        <v>382</v>
      </c>
      <c r="B17" s="5" t="n">
        <v>297019</v>
      </c>
      <c r="C17" s="5" t="n">
        <v>296939</v>
      </c>
    </row>
    <row r="18" spans="1:3">
      <c r="A18" s="4" t="s">
        <v>388</v>
      </c>
    </row>
    <row r="19" spans="1:3">
      <c r="A19" s="3" t="s">
        <v>381</v>
      </c>
    </row>
    <row r="20" spans="1:3">
      <c r="A20" s="4" t="s">
        <v>382</v>
      </c>
      <c r="B20" s="5" t="n">
        <v>494888</v>
      </c>
      <c r="C20" s="5" t="n">
        <v>494765</v>
      </c>
    </row>
    <row r="21" spans="1:3">
      <c r="A21" s="4" t="s">
        <v>389</v>
      </c>
    </row>
    <row r="22" spans="1:3">
      <c r="A22" s="3" t="s">
        <v>381</v>
      </c>
    </row>
    <row r="23" spans="1:3">
      <c r="A23" s="4" t="s">
        <v>382</v>
      </c>
      <c r="B23" s="5" t="n">
        <v>228110</v>
      </c>
      <c r="C23" s="5" t="n">
        <v>228094</v>
      </c>
    </row>
    <row r="24" spans="1:3">
      <c r="A24" s="4" t="s">
        <v>390</v>
      </c>
    </row>
    <row r="25" spans="1:3">
      <c r="A25" s="3" t="s">
        <v>381</v>
      </c>
    </row>
    <row r="26" spans="1:3">
      <c r="A26" s="4" t="s">
        <v>382</v>
      </c>
      <c r="B26" s="5" t="n">
        <v>591583</v>
      </c>
      <c r="C26" s="5" t="n">
        <v>591541</v>
      </c>
    </row>
    <row r="27" spans="1:3">
      <c r="A27" s="4" t="s">
        <v>391</v>
      </c>
    </row>
    <row r="28" spans="1:3">
      <c r="A28" s="3" t="s">
        <v>381</v>
      </c>
    </row>
    <row r="29" spans="1:3">
      <c r="A29" s="4" t="s">
        <v>382</v>
      </c>
      <c r="B29" s="5" t="n">
        <v>299446</v>
      </c>
      <c r="C29" s="5" t="n">
        <v>299260</v>
      </c>
    </row>
    <row r="30" spans="1:3">
      <c r="A30" s="4" t="s">
        <v>392</v>
      </c>
    </row>
    <row r="31" spans="1:3">
      <c r="A31" s="3" t="s">
        <v>381</v>
      </c>
    </row>
    <row r="32" spans="1:3">
      <c r="A32" s="4" t="s">
        <v>382</v>
      </c>
      <c r="B32" s="5" t="n">
        <v>299139</v>
      </c>
      <c r="C32" s="5" t="n">
        <v>298956</v>
      </c>
    </row>
    <row r="33" spans="1:3">
      <c r="A33" s="4" t="s">
        <v>393</v>
      </c>
    </row>
    <row r="34" spans="1:3">
      <c r="A34" s="3" t="s">
        <v>381</v>
      </c>
    </row>
    <row r="35" spans="1:3">
      <c r="A35" s="4" t="s">
        <v>382</v>
      </c>
      <c r="B35" s="5" t="n">
        <v>256</v>
      </c>
      <c r="C35" s="5" t="n">
        <v>256</v>
      </c>
    </row>
    <row r="36" spans="1:3">
      <c r="A36" s="4" t="s">
        <v>394</v>
      </c>
    </row>
    <row r="37" spans="1:3">
      <c r="A37" s="3" t="s">
        <v>381</v>
      </c>
    </row>
    <row r="38" spans="1:3">
      <c r="A38" s="4" t="s">
        <v>382</v>
      </c>
      <c r="B38" s="6" t="n">
        <v>360000</v>
      </c>
      <c r="C38" s="6" t="n">
        <v>39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95</v>
      </c>
      <c r="B1" s="2" t="s">
        <v>1</v>
      </c>
    </row>
    <row r="2" spans="1:4">
      <c r="B2" s="2" t="s">
        <v>2</v>
      </c>
      <c r="C2" s="2" t="s">
        <v>29</v>
      </c>
      <c r="D2" s="2" t="s">
        <v>76</v>
      </c>
    </row>
    <row r="3" spans="1:4">
      <c r="A3" s="4" t="s">
        <v>396</v>
      </c>
    </row>
    <row r="4" spans="1:4">
      <c r="A4" s="3" t="s">
        <v>381</v>
      </c>
    </row>
    <row r="5" spans="1:4">
      <c r="A5" s="4" t="s">
        <v>397</v>
      </c>
      <c r="B5" s="4" t="s">
        <v>398</v>
      </c>
    </row>
    <row r="6" spans="1:4">
      <c r="A6" s="4" t="s">
        <v>399</v>
      </c>
      <c r="B6" s="4" t="s">
        <v>400</v>
      </c>
    </row>
    <row r="7" spans="1:4">
      <c r="A7" s="4" t="s">
        <v>385</v>
      </c>
    </row>
    <row r="8" spans="1:4">
      <c r="A8" s="3" t="s">
        <v>381</v>
      </c>
    </row>
    <row r="9" spans="1:4">
      <c r="A9" s="4" t="s">
        <v>397</v>
      </c>
      <c r="B9" s="4" t="s">
        <v>401</v>
      </c>
    </row>
    <row r="10" spans="1:4">
      <c r="A10" s="4" t="s">
        <v>402</v>
      </c>
      <c r="B10" s="4" t="s">
        <v>403</v>
      </c>
    </row>
    <row r="11" spans="1:4">
      <c r="A11" s="4" t="s">
        <v>386</v>
      </c>
    </row>
    <row r="12" spans="1:4">
      <c r="A12" s="3" t="s">
        <v>381</v>
      </c>
    </row>
    <row r="13" spans="1:4">
      <c r="A13" s="4" t="s">
        <v>397</v>
      </c>
      <c r="B13" s="4" t="s">
        <v>404</v>
      </c>
    </row>
    <row r="14" spans="1:4">
      <c r="A14" s="4" t="s">
        <v>402</v>
      </c>
      <c r="B14" s="4" t="s">
        <v>405</v>
      </c>
    </row>
    <row r="15" spans="1:4">
      <c r="A15" s="4" t="s">
        <v>387</v>
      </c>
    </row>
    <row r="16" spans="1:4">
      <c r="A16" s="3" t="s">
        <v>381</v>
      </c>
    </row>
    <row r="17" spans="1:4">
      <c r="A17" s="4" t="s">
        <v>397</v>
      </c>
      <c r="B17" s="4" t="s">
        <v>406</v>
      </c>
    </row>
    <row r="18" spans="1:4">
      <c r="A18" s="4" t="s">
        <v>402</v>
      </c>
      <c r="B18" s="4" t="s">
        <v>407</v>
      </c>
    </row>
    <row r="19" spans="1:4">
      <c r="A19" s="4" t="s">
        <v>388</v>
      </c>
    </row>
    <row r="20" spans="1:4">
      <c r="A20" s="3" t="s">
        <v>381</v>
      </c>
    </row>
    <row r="21" spans="1:4">
      <c r="A21" s="4" t="s">
        <v>397</v>
      </c>
      <c r="B21" s="4" t="s">
        <v>406</v>
      </c>
    </row>
    <row r="22" spans="1:4">
      <c r="A22" s="4" t="s">
        <v>402</v>
      </c>
      <c r="B22" s="4" t="s">
        <v>408</v>
      </c>
    </row>
    <row r="23" spans="1:4">
      <c r="A23" s="4" t="s">
        <v>389</v>
      </c>
    </row>
    <row r="24" spans="1:4">
      <c r="A24" s="3" t="s">
        <v>381</v>
      </c>
    </row>
    <row r="25" spans="1:4">
      <c r="A25" s="4" t="s">
        <v>397</v>
      </c>
      <c r="B25" s="4" t="s">
        <v>409</v>
      </c>
    </row>
    <row r="26" spans="1:4">
      <c r="A26" s="4" t="s">
        <v>402</v>
      </c>
      <c r="B26" s="4" t="s">
        <v>410</v>
      </c>
    </row>
    <row r="27" spans="1:4">
      <c r="A27" s="4" t="s">
        <v>390</v>
      </c>
    </row>
    <row r="28" spans="1:4">
      <c r="A28" s="3" t="s">
        <v>381</v>
      </c>
    </row>
    <row r="29" spans="1:4">
      <c r="A29" s="4" t="s">
        <v>397</v>
      </c>
      <c r="B29" s="4" t="s">
        <v>411</v>
      </c>
    </row>
    <row r="30" spans="1:4">
      <c r="A30" s="4" t="s">
        <v>402</v>
      </c>
      <c r="B30" s="4" t="s">
        <v>403</v>
      </c>
    </row>
    <row r="31" spans="1:4">
      <c r="A31" s="4" t="s">
        <v>392</v>
      </c>
    </row>
    <row r="32" spans="1:4">
      <c r="A32" s="3" t="s">
        <v>381</v>
      </c>
    </row>
    <row r="33" spans="1:4">
      <c r="A33" s="4" t="s">
        <v>397</v>
      </c>
      <c r="B33" s="4" t="s">
        <v>412</v>
      </c>
    </row>
    <row r="34" spans="1:4">
      <c r="A34" s="4" t="s">
        <v>413</v>
      </c>
      <c r="B34" s="4" t="s">
        <v>414</v>
      </c>
      <c r="C34" s="4" t="s">
        <v>415</v>
      </c>
      <c r="D34" s="4" t="s">
        <v>416</v>
      </c>
    </row>
    <row r="35" spans="1:4">
      <c r="A35" s="4" t="s">
        <v>391</v>
      </c>
    </row>
    <row r="36" spans="1:4">
      <c r="A36" s="3" t="s">
        <v>381</v>
      </c>
    </row>
    <row r="37" spans="1:4">
      <c r="A37" s="4" t="s">
        <v>397</v>
      </c>
      <c r="B37" s="4" t="s">
        <v>12</v>
      </c>
    </row>
    <row r="38" spans="1:4">
      <c r="A38" s="4" t="s">
        <v>413</v>
      </c>
      <c r="B38" s="4" t="s">
        <v>417</v>
      </c>
      <c r="C38" s="4" t="s">
        <v>418</v>
      </c>
      <c r="D38" s="4" t="s">
        <v>419</v>
      </c>
    </row>
    <row r="39" spans="1:4">
      <c r="A39" s="4" t="s">
        <v>394</v>
      </c>
    </row>
    <row r="40" spans="1:4">
      <c r="A40" s="3" t="s">
        <v>381</v>
      </c>
    </row>
    <row r="41" spans="1:4">
      <c r="A41" s="4" t="s">
        <v>399</v>
      </c>
      <c r="B41" s="4" t="s">
        <v>420</v>
      </c>
      <c r="C41" s="4" t="s">
        <v>421</v>
      </c>
    </row>
    <row r="42" spans="1:4">
      <c r="A42" s="4" t="s">
        <v>422</v>
      </c>
    </row>
    <row r="43" spans="1:4">
      <c r="A43" s="3" t="s">
        <v>381</v>
      </c>
    </row>
    <row r="44" spans="1:4">
      <c r="A44" s="4" t="s">
        <v>397</v>
      </c>
      <c r="B44" s="4" t="s">
        <v>423</v>
      </c>
    </row>
    <row r="45" spans="1:4">
      <c r="A45" s="4" t="s">
        <v>402</v>
      </c>
      <c r="B45"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25</v>
      </c>
      <c r="B1" s="2" t="s">
        <v>1</v>
      </c>
    </row>
    <row r="2" spans="1:4">
      <c r="B2" s="2" t="s">
        <v>426</v>
      </c>
      <c r="C2" s="2" t="s">
        <v>271</v>
      </c>
      <c r="D2" s="2" t="s">
        <v>427</v>
      </c>
    </row>
    <row r="3" spans="1:4">
      <c r="A3" s="3" t="s">
        <v>381</v>
      </c>
    </row>
    <row r="4" spans="1:4">
      <c r="A4" s="4" t="s">
        <v>428</v>
      </c>
      <c r="B4" s="6" t="n">
        <v>200000000</v>
      </c>
    </row>
    <row r="5" spans="1:4">
      <c r="A5" s="4" t="s">
        <v>429</v>
      </c>
      <c r="B5" s="5" t="n">
        <v>36100000</v>
      </c>
    </row>
    <row r="6" spans="1:4">
      <c r="A6" s="4" t="s">
        <v>280</v>
      </c>
    </row>
    <row r="7" spans="1:4">
      <c r="A7" s="3" t="s">
        <v>381</v>
      </c>
    </row>
    <row r="8" spans="1:4">
      <c r="A8" s="4" t="s">
        <v>430</v>
      </c>
      <c r="B8" s="6" t="n">
        <v>50000000</v>
      </c>
    </row>
    <row r="9" spans="1:4">
      <c r="A9" s="4" t="s">
        <v>431</v>
      </c>
    </row>
    <row r="10" spans="1:4">
      <c r="A10" s="3" t="s">
        <v>381</v>
      </c>
    </row>
    <row r="11" spans="1:4">
      <c r="A11" s="4" t="s">
        <v>432</v>
      </c>
      <c r="B11" s="8" t="n">
        <v>3.5</v>
      </c>
    </row>
    <row r="12" spans="1:4">
      <c r="A12" s="4" t="s">
        <v>433</v>
      </c>
    </row>
    <row r="13" spans="1:4">
      <c r="A13" s="3" t="s">
        <v>381</v>
      </c>
    </row>
    <row r="14" spans="1:4">
      <c r="A14" s="4" t="s">
        <v>432</v>
      </c>
      <c r="B14" s="8" t="n">
        <v>3.75</v>
      </c>
    </row>
    <row r="15" spans="1:4">
      <c r="A15" s="4" t="s">
        <v>434</v>
      </c>
    </row>
    <row r="16" spans="1:4">
      <c r="A16" s="3" t="s">
        <v>381</v>
      </c>
    </row>
    <row r="17" spans="1:4">
      <c r="A17" s="4" t="s">
        <v>435</v>
      </c>
      <c r="B17" s="6" t="n">
        <v>700000000</v>
      </c>
    </row>
    <row r="18" spans="1:4">
      <c r="A18" s="4" t="s">
        <v>436</v>
      </c>
      <c r="B18" s="4" t="s">
        <v>437</v>
      </c>
    </row>
    <row r="19" spans="1:4">
      <c r="A19" s="4" t="s">
        <v>438</v>
      </c>
      <c r="B19" s="4" t="s">
        <v>439</v>
      </c>
    </row>
    <row r="20" spans="1:4">
      <c r="A20" s="4" t="s">
        <v>429</v>
      </c>
      <c r="B20" s="6" t="n">
        <v>2300000</v>
      </c>
      <c r="C20" s="6" t="n">
        <v>2300000</v>
      </c>
    </row>
    <row r="21" spans="1:4">
      <c r="A21" s="4" t="s">
        <v>394</v>
      </c>
    </row>
    <row r="22" spans="1:4">
      <c r="A22" s="3" t="s">
        <v>381</v>
      </c>
    </row>
    <row r="23" spans="1:4">
      <c r="A23" s="4" t="s">
        <v>435</v>
      </c>
      <c r="D23" s="6" t="n">
        <v>400000000</v>
      </c>
    </row>
    <row r="24" spans="1:4">
      <c r="A24" s="4" t="s">
        <v>436</v>
      </c>
      <c r="B24" s="4" t="s">
        <v>440</v>
      </c>
    </row>
    <row r="25" spans="1:4">
      <c r="A25" s="4" t="s">
        <v>441</v>
      </c>
    </row>
    <row r="26" spans="1:4">
      <c r="A26" s="3" t="s">
        <v>381</v>
      </c>
    </row>
    <row r="27" spans="1:4">
      <c r="A27" s="4" t="s">
        <v>442</v>
      </c>
      <c r="B27"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44</v>
      </c>
      <c r="B1" s="2" t="s">
        <v>1</v>
      </c>
    </row>
    <row r="2" spans="1:3">
      <c r="B2" s="2" t="s">
        <v>445</v>
      </c>
      <c r="C2" s="2" t="s">
        <v>271</v>
      </c>
    </row>
    <row r="3" spans="1:3">
      <c r="A3" s="3" t="s">
        <v>381</v>
      </c>
    </row>
    <row r="4" spans="1:3">
      <c r="A4" s="4" t="s">
        <v>446</v>
      </c>
      <c r="B4" s="6" t="n">
        <v>3161284</v>
      </c>
      <c r="C4" s="6" t="n">
        <v>3120481</v>
      </c>
    </row>
    <row r="5" spans="1:3">
      <c r="A5" s="4" t="s">
        <v>447</v>
      </c>
      <c r="B5" s="6" t="n">
        <v>3130000</v>
      </c>
      <c r="C5" s="6" t="n">
        <v>3010000</v>
      </c>
    </row>
    <row r="6" spans="1:3">
      <c r="A6" s="4" t="s">
        <v>448</v>
      </c>
    </row>
    <row r="7" spans="1:3">
      <c r="A7" s="3" t="s">
        <v>381</v>
      </c>
    </row>
    <row r="8" spans="1:3">
      <c r="A8" s="4" t="s">
        <v>449</v>
      </c>
      <c r="B8" s="5" t="n">
        <v>0</v>
      </c>
    </row>
    <row r="9" spans="1:3">
      <c r="A9" s="4" t="s">
        <v>450</v>
      </c>
    </row>
    <row r="10" spans="1:3">
      <c r="A10" s="3" t="s">
        <v>381</v>
      </c>
    </row>
    <row r="11" spans="1:3">
      <c r="A11" s="4" t="s">
        <v>451</v>
      </c>
      <c r="B11" s="4" t="s">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76</v>
      </c>
    </row>
    <row r="3" spans="1:3">
      <c r="A3" s="3" t="s">
        <v>175</v>
      </c>
    </row>
    <row r="4" spans="1:3">
      <c r="A4" s="4" t="s">
        <v>454</v>
      </c>
      <c r="B4" s="6" t="n">
        <v>13200</v>
      </c>
    </row>
    <row r="5" spans="1:3">
      <c r="A5" s="4" t="s">
        <v>87</v>
      </c>
      <c r="B5" s="6" t="n">
        <v>-4991</v>
      </c>
      <c r="C5" s="6" t="n">
        <v>245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76</v>
      </c>
    </row>
    <row r="3" spans="1:3">
      <c r="A3" s="4" t="s">
        <v>456</v>
      </c>
    </row>
    <row r="4" spans="1:3">
      <c r="A4" s="3" t="s">
        <v>457</v>
      </c>
    </row>
    <row r="5" spans="1:3">
      <c r="A5" s="4" t="s">
        <v>458</v>
      </c>
      <c r="B5" s="6" t="n">
        <v>7872</v>
      </c>
      <c r="C5" s="6" t="n">
        <v>8148</v>
      </c>
    </row>
    <row r="6" spans="1:3">
      <c r="A6" s="4" t="s">
        <v>459</v>
      </c>
      <c r="B6" s="5" t="n">
        <v>9395</v>
      </c>
      <c r="C6" s="5" t="n">
        <v>8361</v>
      </c>
    </row>
    <row r="7" spans="1:3">
      <c r="A7" s="4" t="s">
        <v>460</v>
      </c>
      <c r="B7" s="5" t="n">
        <v>-11966</v>
      </c>
      <c r="C7" s="5" t="n">
        <v>-10629</v>
      </c>
    </row>
    <row r="8" spans="1:3">
      <c r="A8" s="4" t="s">
        <v>461</v>
      </c>
      <c r="B8" s="5" t="n">
        <v>2</v>
      </c>
      <c r="C8" s="5" t="n">
        <v>26</v>
      </c>
    </row>
    <row r="9" spans="1:3">
      <c r="A9" s="4" t="s">
        <v>462</v>
      </c>
      <c r="B9" s="5" t="n">
        <v>3932</v>
      </c>
      <c r="C9" s="5" t="n">
        <v>3296</v>
      </c>
    </row>
    <row r="10" spans="1:3">
      <c r="A10" s="4" t="s">
        <v>463</v>
      </c>
      <c r="B10" s="5" t="n">
        <v>9235</v>
      </c>
      <c r="C10" s="5" t="n">
        <v>9202</v>
      </c>
    </row>
    <row r="11" spans="1:3">
      <c r="A11" s="4" t="s">
        <v>464</v>
      </c>
    </row>
    <row r="12" spans="1:3">
      <c r="A12" s="3" t="s">
        <v>457</v>
      </c>
    </row>
    <row r="13" spans="1:3">
      <c r="A13" s="4" t="s">
        <v>458</v>
      </c>
      <c r="B13" s="5" t="n">
        <v>15</v>
      </c>
      <c r="C13" s="5" t="n">
        <v>22</v>
      </c>
    </row>
    <row r="14" spans="1:3">
      <c r="A14" s="4" t="s">
        <v>459</v>
      </c>
      <c r="B14" s="5" t="n">
        <v>131</v>
      </c>
      <c r="C14" s="5" t="n">
        <v>125</v>
      </c>
    </row>
    <row r="15" spans="1:3">
      <c r="A15" s="4" t="s">
        <v>461</v>
      </c>
      <c r="B15" s="5" t="n">
        <v>-190</v>
      </c>
      <c r="C15" s="5" t="n">
        <v>-611</v>
      </c>
    </row>
    <row r="16" spans="1:3">
      <c r="A16" s="4" t="s">
        <v>462</v>
      </c>
      <c r="B16" s="5" t="n">
        <v>-118</v>
      </c>
      <c r="C16" s="5" t="n">
        <v>-57</v>
      </c>
    </row>
    <row r="17" spans="1:3">
      <c r="A17" s="4" t="s">
        <v>463</v>
      </c>
      <c r="B17" s="6" t="n">
        <v>-162</v>
      </c>
      <c r="C17" s="6" t="n">
        <v>-52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65</v>
      </c>
      <c r="B1" s="2" t="s">
        <v>1</v>
      </c>
    </row>
    <row r="2" spans="1:3">
      <c r="B2" s="2" t="s">
        <v>2</v>
      </c>
      <c r="C2" s="2" t="s">
        <v>29</v>
      </c>
    </row>
    <row r="3" spans="1:3">
      <c r="A3" s="3" t="s">
        <v>466</v>
      </c>
    </row>
    <row r="4" spans="1:3">
      <c r="A4" s="4" t="s">
        <v>467</v>
      </c>
      <c r="B4" s="6" t="n">
        <v>15500000</v>
      </c>
    </row>
    <row r="5" spans="1:3">
      <c r="A5" s="4" t="s">
        <v>468</v>
      </c>
      <c r="B5" s="5" t="n">
        <v>12800000</v>
      </c>
    </row>
    <row r="6" spans="1:3">
      <c r="A6" s="4" t="s">
        <v>429</v>
      </c>
      <c r="B6" s="6" t="n">
        <v>36100000</v>
      </c>
    </row>
    <row r="7" spans="1:3">
      <c r="A7" s="4" t="s">
        <v>469</v>
      </c>
    </row>
    <row r="8" spans="1:3">
      <c r="A8" s="3" t="s">
        <v>466</v>
      </c>
    </row>
    <row r="9" spans="1:3">
      <c r="A9" s="4" t="s">
        <v>470</v>
      </c>
      <c r="B9" s="4" t="s">
        <v>471</v>
      </c>
    </row>
    <row r="10" spans="1:3">
      <c r="A10" s="4" t="s">
        <v>472</v>
      </c>
    </row>
    <row r="11" spans="1:3">
      <c r="A11" s="3" t="s">
        <v>466</v>
      </c>
    </row>
    <row r="12" spans="1:3">
      <c r="A12" s="4" t="s">
        <v>473</v>
      </c>
      <c r="B12" s="4" t="s">
        <v>474</v>
      </c>
    </row>
    <row r="13" spans="1:3">
      <c r="A13" s="4" t="s">
        <v>470</v>
      </c>
      <c r="B13" s="4" t="s">
        <v>475</v>
      </c>
    </row>
    <row r="14" spans="1:3">
      <c r="A14" s="4" t="s">
        <v>434</v>
      </c>
    </row>
    <row r="15" spans="1:3">
      <c r="A15" s="3" t="s">
        <v>466</v>
      </c>
    </row>
    <row r="16" spans="1:3">
      <c r="A16" s="4" t="s">
        <v>476</v>
      </c>
      <c r="B16" s="4" t="s">
        <v>437</v>
      </c>
    </row>
    <row r="17" spans="1:3">
      <c r="A17" s="4" t="s">
        <v>429</v>
      </c>
      <c r="B17" s="6" t="n">
        <v>2300000</v>
      </c>
      <c r="C17" s="6" t="n">
        <v>2300000</v>
      </c>
    </row>
    <row r="18" spans="1:3">
      <c r="A18" s="4" t="s">
        <v>477</v>
      </c>
    </row>
    <row r="19" spans="1:3">
      <c r="A19" s="3" t="s">
        <v>466</v>
      </c>
    </row>
    <row r="20" spans="1:3">
      <c r="A20" s="4" t="s">
        <v>468</v>
      </c>
      <c r="B20" s="6" t="n">
        <v>6000000</v>
      </c>
      <c r="C20" s="6" t="n">
        <v>6000000</v>
      </c>
    </row>
    <row r="21" spans="1:3">
      <c r="A21" s="4" t="s">
        <v>476</v>
      </c>
      <c r="B21" s="4" t="s">
        <v>478</v>
      </c>
    </row>
    <row r="22" spans="1:3">
      <c r="A22" s="4" t="s">
        <v>479</v>
      </c>
    </row>
    <row r="23" spans="1:3">
      <c r="A23" s="3" t="s">
        <v>466</v>
      </c>
    </row>
    <row r="24" spans="1:3">
      <c r="A24" s="4" t="s">
        <v>442</v>
      </c>
      <c r="B24" s="4" t="s">
        <v>480</v>
      </c>
    </row>
    <row r="25" spans="1:3">
      <c r="A25" s="4" t="s">
        <v>481</v>
      </c>
    </row>
    <row r="26" spans="1:3">
      <c r="A26" s="3" t="s">
        <v>466</v>
      </c>
    </row>
    <row r="27" spans="1:3">
      <c r="A27" s="4" t="s">
        <v>482</v>
      </c>
      <c r="B27" s="4" t="s">
        <v>4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6</v>
      </c>
    </row>
    <row r="3" spans="1:3">
      <c r="A3" s="3" t="s">
        <v>104</v>
      </c>
    </row>
    <row r="4" spans="1:3">
      <c r="A4" s="4" t="s">
        <v>88</v>
      </c>
      <c r="B4" s="6" t="n">
        <v>42826</v>
      </c>
      <c r="C4" s="6" t="n">
        <v>10040</v>
      </c>
    </row>
    <row r="5" spans="1:3">
      <c r="A5" s="3" t="s">
        <v>105</v>
      </c>
    </row>
    <row r="6" spans="1:3">
      <c r="A6" s="4" t="s">
        <v>106</v>
      </c>
      <c r="B6" s="5" t="n">
        <v>89211</v>
      </c>
      <c r="C6" s="5" t="n">
        <v>76821</v>
      </c>
    </row>
    <row r="7" spans="1:3">
      <c r="A7" s="4" t="s">
        <v>107</v>
      </c>
      <c r="B7" s="5" t="n">
        <v>13552</v>
      </c>
      <c r="C7" s="5" t="n">
        <v>9760</v>
      </c>
    </row>
    <row r="8" spans="1:3">
      <c r="A8" s="4" t="s">
        <v>108</v>
      </c>
      <c r="B8" s="5" t="n">
        <v>-2413</v>
      </c>
      <c r="C8" s="5" t="n">
        <v>-951</v>
      </c>
    </row>
    <row r="9" spans="1:3">
      <c r="A9" s="4" t="s">
        <v>109</v>
      </c>
      <c r="B9" s="5" t="n">
        <v>4781</v>
      </c>
      <c r="C9" s="5" t="n">
        <v>2029</v>
      </c>
    </row>
    <row r="10" spans="1:3">
      <c r="A10" s="4" t="s">
        <v>110</v>
      </c>
      <c r="B10" s="5" t="n">
        <v>495</v>
      </c>
      <c r="C10" s="5" t="n">
        <v>-2269</v>
      </c>
    </row>
    <row r="11" spans="1:3">
      <c r="A11" s="3" t="s">
        <v>111</v>
      </c>
    </row>
    <row r="12" spans="1:3">
      <c r="A12" s="4" t="s">
        <v>32</v>
      </c>
      <c r="B12" s="5" t="n">
        <v>-26059</v>
      </c>
      <c r="C12" s="5" t="n">
        <v>20951</v>
      </c>
    </row>
    <row r="13" spans="1:3">
      <c r="A13" s="4" t="s">
        <v>33</v>
      </c>
      <c r="B13" s="5" t="n">
        <v>16416</v>
      </c>
      <c r="C13" s="5" t="n">
        <v>-8873</v>
      </c>
    </row>
    <row r="14" spans="1:3">
      <c r="A14" s="4" t="s">
        <v>45</v>
      </c>
      <c r="B14" s="5" t="n">
        <v>20393</v>
      </c>
      <c r="C14" s="5" t="n">
        <v>7925</v>
      </c>
    </row>
    <row r="15" spans="1:3">
      <c r="A15" s="4" t="s">
        <v>112</v>
      </c>
      <c r="B15" s="5" t="n">
        <v>-41338</v>
      </c>
      <c r="C15" s="5" t="n">
        <v>-10421</v>
      </c>
    </row>
    <row r="16" spans="1:3">
      <c r="A16" s="4" t="s">
        <v>113</v>
      </c>
      <c r="B16" s="5" t="n">
        <v>117864</v>
      </c>
      <c r="C16" s="5" t="n">
        <v>105012</v>
      </c>
    </row>
    <row r="17" spans="1:3">
      <c r="A17" s="3" t="s">
        <v>114</v>
      </c>
    </row>
    <row r="18" spans="1:3">
      <c r="A18" s="4" t="s">
        <v>115</v>
      </c>
      <c r="B18" s="5" t="n">
        <v>-130056</v>
      </c>
      <c r="C18" s="5" t="n">
        <v>-96259</v>
      </c>
    </row>
    <row r="19" spans="1:3">
      <c r="A19" s="4" t="s">
        <v>116</v>
      </c>
      <c r="B19" s="5" t="n">
        <v>2927</v>
      </c>
      <c r="C19" s="5" t="n">
        <v>2528</v>
      </c>
    </row>
    <row r="20" spans="1:3">
      <c r="A20" s="4" t="s">
        <v>117</v>
      </c>
      <c r="C20" s="5" t="n">
        <v>-8430</v>
      </c>
    </row>
    <row r="21" spans="1:3">
      <c r="A21" s="4" t="s">
        <v>118</v>
      </c>
      <c r="C21" s="5" t="n">
        <v>8430</v>
      </c>
    </row>
    <row r="22" spans="1:3">
      <c r="A22" s="4" t="s">
        <v>119</v>
      </c>
      <c r="B22" s="5" t="n">
        <v>193</v>
      </c>
      <c r="C22" s="5" t="n">
        <v>99</v>
      </c>
    </row>
    <row r="23" spans="1:3">
      <c r="A23" s="4" t="s">
        <v>120</v>
      </c>
      <c r="B23" s="5" t="n">
        <v>-600</v>
      </c>
    </row>
    <row r="24" spans="1:3">
      <c r="A24" s="4" t="s">
        <v>121</v>
      </c>
      <c r="B24" s="5" t="n">
        <v>-127536</v>
      </c>
      <c r="C24" s="5" t="n">
        <v>-93632</v>
      </c>
    </row>
    <row r="25" spans="1:3">
      <c r="A25" s="3" t="s">
        <v>122</v>
      </c>
    </row>
    <row r="26" spans="1:3">
      <c r="A26" s="4" t="s">
        <v>123</v>
      </c>
      <c r="B26" s="5" t="n">
        <v>125000</v>
      </c>
    </row>
    <row r="27" spans="1:3">
      <c r="A27" s="4" t="s">
        <v>124</v>
      </c>
      <c r="B27" s="5" t="n">
        <v>-85000</v>
      </c>
      <c r="C27" s="5" t="n">
        <v>-13</v>
      </c>
    </row>
    <row r="28" spans="1:3">
      <c r="A28" s="4" t="s">
        <v>125</v>
      </c>
      <c r="B28" s="5" t="n">
        <v>-951</v>
      </c>
    </row>
    <row r="29" spans="1:3">
      <c r="A29" s="4" t="s">
        <v>126</v>
      </c>
      <c r="C29" s="5" t="n">
        <v>-829</v>
      </c>
    </row>
    <row r="30" spans="1:3">
      <c r="A30" s="4" t="s">
        <v>127</v>
      </c>
      <c r="C30" s="5" t="n">
        <v>-3194</v>
      </c>
    </row>
    <row r="31" spans="1:3">
      <c r="A31" s="4" t="s">
        <v>128</v>
      </c>
      <c r="C31" s="5" t="n">
        <v>129</v>
      </c>
    </row>
    <row r="32" spans="1:3">
      <c r="A32" s="4" t="s">
        <v>129</v>
      </c>
      <c r="B32" s="5" t="n">
        <v>-30395</v>
      </c>
      <c r="C32" s="5" t="n">
        <v>-27885</v>
      </c>
    </row>
    <row r="33" spans="1:3">
      <c r="A33" s="4" t="s">
        <v>130</v>
      </c>
      <c r="B33" s="5" t="n">
        <v>611</v>
      </c>
      <c r="C33" s="5" t="n">
        <v>2801</v>
      </c>
    </row>
    <row r="34" spans="1:3">
      <c r="A34" s="4" t="s">
        <v>131</v>
      </c>
      <c r="B34" s="5" t="n">
        <v>-7128</v>
      </c>
      <c r="C34" s="5" t="n">
        <v>-6380</v>
      </c>
    </row>
    <row r="35" spans="1:3">
      <c r="A35" s="4" t="s">
        <v>132</v>
      </c>
      <c r="B35" s="5" t="n">
        <v>2137</v>
      </c>
      <c r="C35" s="5" t="n">
        <v>-35371</v>
      </c>
    </row>
    <row r="36" spans="1:3">
      <c r="A36" s="4" t="s">
        <v>133</v>
      </c>
      <c r="B36" s="5" t="n">
        <v>-7535</v>
      </c>
      <c r="C36" s="5" t="n">
        <v>-23991</v>
      </c>
    </row>
    <row r="37" spans="1:3">
      <c r="A37" s="4" t="s">
        <v>134</v>
      </c>
      <c r="B37" s="5" t="n">
        <v>44892</v>
      </c>
      <c r="C37" s="5" t="n">
        <v>1446364</v>
      </c>
    </row>
    <row r="38" spans="1:3">
      <c r="A38" s="4" t="s">
        <v>135</v>
      </c>
      <c r="B38" s="6" t="n">
        <v>37357</v>
      </c>
      <c r="C38" s="6" t="n">
        <v>14223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84</v>
      </c>
      <c r="B1" s="2" t="s">
        <v>1</v>
      </c>
    </row>
    <row r="2" spans="1:2">
      <c r="B2" s="2" t="s">
        <v>485</v>
      </c>
    </row>
    <row r="3" spans="1:2">
      <c r="A3" s="3" t="s">
        <v>184</v>
      </c>
    </row>
    <row r="4" spans="1:2">
      <c r="A4" s="4" t="s">
        <v>486</v>
      </c>
      <c r="B4" s="5"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7</v>
      </c>
      <c r="B1" s="2" t="s">
        <v>1</v>
      </c>
    </row>
    <row r="2" spans="1:4">
      <c r="B2" s="2" t="s">
        <v>2</v>
      </c>
      <c r="C2" s="2" t="s">
        <v>76</v>
      </c>
      <c r="D2" s="2" t="s">
        <v>29</v>
      </c>
    </row>
    <row r="3" spans="1:4">
      <c r="A3" s="3" t="s">
        <v>488</v>
      </c>
    </row>
    <row r="4" spans="1:4">
      <c r="A4" s="4" t="s">
        <v>77</v>
      </c>
      <c r="B4" s="6" t="n">
        <v>938955</v>
      </c>
      <c r="C4" s="6" t="n">
        <v>802004</v>
      </c>
    </row>
    <row r="5" spans="1:4">
      <c r="A5" s="4" t="s">
        <v>489</v>
      </c>
      <c r="B5" s="5" t="n">
        <v>69221</v>
      </c>
      <c r="C5" s="5" t="n">
        <v>39081</v>
      </c>
    </row>
    <row r="6" spans="1:4">
      <c r="A6" s="4" t="s">
        <v>490</v>
      </c>
      <c r="B6" s="5" t="n">
        <v>10048407</v>
      </c>
      <c r="D6" s="6" t="n">
        <v>9551419</v>
      </c>
    </row>
    <row r="7" spans="1:4">
      <c r="A7" s="4" t="s">
        <v>101</v>
      </c>
    </row>
    <row r="8" spans="1:4">
      <c r="A8" s="3" t="s">
        <v>488</v>
      </c>
    </row>
    <row r="9" spans="1:4">
      <c r="A9" s="4" t="s">
        <v>77</v>
      </c>
      <c r="B9" s="5" t="n">
        <v>878305</v>
      </c>
      <c r="C9" s="5" t="n">
        <v>753305</v>
      </c>
    </row>
    <row r="10" spans="1:4">
      <c r="A10" s="4" t="s">
        <v>354</v>
      </c>
    </row>
    <row r="11" spans="1:4">
      <c r="A11" s="3" t="s">
        <v>488</v>
      </c>
    </row>
    <row r="12" spans="1:4">
      <c r="A12" s="4" t="s">
        <v>77</v>
      </c>
      <c r="B12" s="5" t="n">
        <v>864881</v>
      </c>
      <c r="C12" s="5" t="n">
        <v>732742</v>
      </c>
    </row>
    <row r="13" spans="1:4">
      <c r="A13" s="4" t="s">
        <v>489</v>
      </c>
      <c r="B13" s="5" t="n">
        <v>72025</v>
      </c>
      <c r="C13" s="5" t="n">
        <v>43159</v>
      </c>
    </row>
    <row r="14" spans="1:4">
      <c r="A14" s="4" t="s">
        <v>490</v>
      </c>
      <c r="B14" s="5" t="n">
        <v>9572358</v>
      </c>
      <c r="D14" s="5" t="n">
        <v>9077562</v>
      </c>
    </row>
    <row r="15" spans="1:4">
      <c r="A15" s="4" t="s">
        <v>491</v>
      </c>
    </row>
    <row r="16" spans="1:4">
      <c r="A16" s="3" t="s">
        <v>488</v>
      </c>
    </row>
    <row r="17" spans="1:4">
      <c r="A17" s="4" t="s">
        <v>77</v>
      </c>
      <c r="B17" s="5" t="n">
        <v>809131</v>
      </c>
      <c r="C17" s="5" t="n">
        <v>688436</v>
      </c>
    </row>
    <row r="18" spans="1:4">
      <c r="A18" s="4" t="s">
        <v>357</v>
      </c>
    </row>
    <row r="19" spans="1:4">
      <c r="A19" s="3" t="s">
        <v>488</v>
      </c>
    </row>
    <row r="20" spans="1:4">
      <c r="A20" s="4" t="s">
        <v>77</v>
      </c>
      <c r="B20" s="5" t="n">
        <v>248813</v>
      </c>
      <c r="C20" s="5" t="n">
        <v>178781</v>
      </c>
    </row>
    <row r="21" spans="1:4">
      <c r="A21" s="4" t="s">
        <v>489</v>
      </c>
      <c r="B21" s="5" t="n">
        <v>30955</v>
      </c>
      <c r="C21" s="5" t="n">
        <v>6167</v>
      </c>
    </row>
    <row r="22" spans="1:4">
      <c r="A22" s="4" t="s">
        <v>490</v>
      </c>
      <c r="B22" s="5" t="n">
        <v>2848652</v>
      </c>
      <c r="D22" s="5" t="n">
        <v>2788454</v>
      </c>
    </row>
    <row r="23" spans="1:4">
      <c r="A23" s="4" t="s">
        <v>492</v>
      </c>
    </row>
    <row r="24" spans="1:4">
      <c r="A24" s="3" t="s">
        <v>488</v>
      </c>
    </row>
    <row r="25" spans="1:4">
      <c r="A25" s="4" t="s">
        <v>77</v>
      </c>
      <c r="B25" s="5" t="n">
        <v>230308</v>
      </c>
      <c r="C25" s="5" t="n">
        <v>167890</v>
      </c>
    </row>
    <row r="26" spans="1:4">
      <c r="A26" s="4" t="s">
        <v>358</v>
      </c>
    </row>
    <row r="27" spans="1:4">
      <c r="A27" s="3" t="s">
        <v>488</v>
      </c>
    </row>
    <row r="28" spans="1:4">
      <c r="A28" s="4" t="s">
        <v>77</v>
      </c>
      <c r="B28" s="5" t="n">
        <v>119237</v>
      </c>
      <c r="C28" s="5" t="n">
        <v>80239</v>
      </c>
    </row>
    <row r="29" spans="1:4">
      <c r="A29" s="4" t="s">
        <v>489</v>
      </c>
      <c r="B29" s="5" t="n">
        <v>21134</v>
      </c>
      <c r="C29" s="5" t="n">
        <v>2041</v>
      </c>
    </row>
    <row r="30" spans="1:4">
      <c r="A30" s="4" t="s">
        <v>490</v>
      </c>
      <c r="B30" s="5" t="n">
        <v>1443597</v>
      </c>
      <c r="D30" s="5" t="n">
        <v>1299469</v>
      </c>
    </row>
    <row r="31" spans="1:4">
      <c r="A31" s="4" t="s">
        <v>493</v>
      </c>
    </row>
    <row r="32" spans="1:4">
      <c r="A32" s="3" t="s">
        <v>488</v>
      </c>
    </row>
    <row r="33" spans="1:4">
      <c r="A33" s="4" t="s">
        <v>77</v>
      </c>
      <c r="B33" s="5" t="n">
        <v>115312</v>
      </c>
      <c r="C33" s="5" t="n">
        <v>77563</v>
      </c>
    </row>
    <row r="34" spans="1:4">
      <c r="A34" s="4" t="s">
        <v>359</v>
      </c>
    </row>
    <row r="35" spans="1:4">
      <c r="A35" s="3" t="s">
        <v>488</v>
      </c>
    </row>
    <row r="36" spans="1:4">
      <c r="A36" s="4" t="s">
        <v>77</v>
      </c>
      <c r="B36" s="5" t="n">
        <v>496831</v>
      </c>
      <c r="C36" s="5" t="n">
        <v>473722</v>
      </c>
    </row>
    <row r="37" spans="1:4">
      <c r="A37" s="4" t="s">
        <v>489</v>
      </c>
      <c r="B37" s="5" t="n">
        <v>19936</v>
      </c>
      <c r="C37" s="5" t="n">
        <v>34951</v>
      </c>
    </row>
    <row r="38" spans="1:4">
      <c r="A38" s="4" t="s">
        <v>490</v>
      </c>
      <c r="B38" s="5" t="n">
        <v>5280109</v>
      </c>
      <c r="D38" s="5" t="n">
        <v>4989639</v>
      </c>
    </row>
    <row r="39" spans="1:4">
      <c r="A39" s="4" t="s">
        <v>494</v>
      </c>
    </row>
    <row r="40" spans="1:4">
      <c r="A40" s="3" t="s">
        <v>488</v>
      </c>
    </row>
    <row r="41" spans="1:4">
      <c r="A41" s="4" t="s">
        <v>77</v>
      </c>
      <c r="B41" s="5" t="n">
        <v>463511</v>
      </c>
      <c r="C41" s="5" t="n">
        <v>442983</v>
      </c>
    </row>
    <row r="42" spans="1:4">
      <c r="A42" s="4" t="s">
        <v>361</v>
      </c>
    </row>
    <row r="43" spans="1:4">
      <c r="A43" s="3" t="s">
        <v>488</v>
      </c>
    </row>
    <row r="44" spans="1:4">
      <c r="A44" s="4" t="s">
        <v>77</v>
      </c>
      <c r="B44" s="5" t="n">
        <v>74074</v>
      </c>
      <c r="C44" s="5" t="n">
        <v>69262</v>
      </c>
    </row>
    <row r="45" spans="1:4">
      <c r="A45" s="4" t="s">
        <v>489</v>
      </c>
      <c r="B45" s="5" t="n">
        <v>22642</v>
      </c>
      <c r="C45" s="5" t="n">
        <v>21237</v>
      </c>
    </row>
    <row r="46" spans="1:4">
      <c r="A46" s="4" t="s">
        <v>490</v>
      </c>
      <c r="B46" s="5" t="n">
        <v>170833</v>
      </c>
      <c r="D46" s="5" t="n">
        <v>156106</v>
      </c>
    </row>
    <row r="47" spans="1:4">
      <c r="A47" s="4" t="s">
        <v>495</v>
      </c>
    </row>
    <row r="48" spans="1:4">
      <c r="A48" s="3" t="s">
        <v>488</v>
      </c>
    </row>
    <row r="49" spans="1:4">
      <c r="A49" s="4" t="s">
        <v>77</v>
      </c>
      <c r="B49" s="5" t="n">
        <v>69174</v>
      </c>
      <c r="C49" s="5" t="n">
        <v>64869</v>
      </c>
    </row>
    <row r="50" spans="1:4">
      <c r="A50" s="4" t="s">
        <v>360</v>
      </c>
    </row>
    <row r="51" spans="1:4">
      <c r="A51" s="3" t="s">
        <v>488</v>
      </c>
    </row>
    <row r="52" spans="1:4">
      <c r="A52" s="4" t="s">
        <v>77</v>
      </c>
      <c r="B52" s="5" t="n">
        <v>864881</v>
      </c>
      <c r="C52" s="5" t="n">
        <v>732742</v>
      </c>
    </row>
    <row r="53" spans="1:4">
      <c r="A53" s="4" t="s">
        <v>496</v>
      </c>
    </row>
    <row r="54" spans="1:4">
      <c r="A54" s="3" t="s">
        <v>488</v>
      </c>
    </row>
    <row r="55" spans="1:4">
      <c r="A55" s="4" t="s">
        <v>489</v>
      </c>
      <c r="B55" s="5" t="n">
        <v>-25446</v>
      </c>
      <c r="C55" s="6" t="n">
        <v>-25315</v>
      </c>
    </row>
    <row r="56" spans="1:4">
      <c r="A56" s="4" t="s">
        <v>490</v>
      </c>
      <c r="B56" s="6" t="n">
        <v>305216</v>
      </c>
      <c r="D56" s="6" t="n">
        <v>31775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76</v>
      </c>
    </row>
    <row r="3" spans="1:3">
      <c r="A3" s="3" t="s">
        <v>498</v>
      </c>
    </row>
    <row r="4" spans="1:3">
      <c r="A4" s="4" t="s">
        <v>499</v>
      </c>
      <c r="B4" s="6" t="n">
        <v>938955</v>
      </c>
      <c r="C4" s="6" t="n">
        <v>802004</v>
      </c>
    </row>
    <row r="5" spans="1:3">
      <c r="A5" s="4" t="s">
        <v>500</v>
      </c>
      <c r="B5" s="5" t="n">
        <v>142907</v>
      </c>
      <c r="C5" s="5" t="n">
        <v>110392</v>
      </c>
    </row>
    <row r="6" spans="1:3">
      <c r="A6" s="4" t="s">
        <v>501</v>
      </c>
    </row>
    <row r="7" spans="1:3">
      <c r="A7" s="3" t="s">
        <v>498</v>
      </c>
    </row>
    <row r="8" spans="1:3">
      <c r="A8" s="4" t="s">
        <v>499</v>
      </c>
      <c r="B8" s="5" t="n">
        <v>-58361</v>
      </c>
      <c r="C8" s="5" t="n">
        <v>-60665</v>
      </c>
    </row>
    <row r="9" spans="1:3">
      <c r="A9" s="4" t="s">
        <v>496</v>
      </c>
    </row>
    <row r="10" spans="1:3">
      <c r="A10" s="3" t="s">
        <v>498</v>
      </c>
    </row>
    <row r="11" spans="1:3">
      <c r="A11" s="4" t="s">
        <v>500</v>
      </c>
      <c r="B11" s="5" t="n">
        <v>-474</v>
      </c>
      <c r="C11" s="5" t="n">
        <v>1884</v>
      </c>
    </row>
    <row r="12" spans="1:3">
      <c r="A12" s="4" t="s">
        <v>354</v>
      </c>
    </row>
    <row r="13" spans="1:3">
      <c r="A13" s="3" t="s">
        <v>498</v>
      </c>
    </row>
    <row r="14" spans="1:3">
      <c r="A14" s="4" t="s">
        <v>499</v>
      </c>
      <c r="B14" s="5" t="n">
        <v>864881</v>
      </c>
      <c r="C14" s="5" t="n">
        <v>732742</v>
      </c>
    </row>
    <row r="15" spans="1:3">
      <c r="A15" s="4" t="s">
        <v>502</v>
      </c>
    </row>
    <row r="16" spans="1:3">
      <c r="A16" s="3" t="s">
        <v>498</v>
      </c>
    </row>
    <row r="17" spans="1:3">
      <c r="A17" s="4" t="s">
        <v>499</v>
      </c>
      <c r="B17" s="5" t="n">
        <v>864881</v>
      </c>
      <c r="C17" s="5" t="n">
        <v>732742</v>
      </c>
    </row>
    <row r="18" spans="1:3">
      <c r="A18" s="4" t="s">
        <v>500</v>
      </c>
      <c r="B18" s="5" t="n">
        <v>117839</v>
      </c>
      <c r="C18" s="5" t="n">
        <v>84619</v>
      </c>
    </row>
    <row r="19" spans="1:3">
      <c r="A19" s="4" t="s">
        <v>503</v>
      </c>
    </row>
    <row r="20" spans="1:3">
      <c r="A20" s="3" t="s">
        <v>498</v>
      </c>
    </row>
    <row r="21" spans="1:3">
      <c r="A21" s="4" t="s">
        <v>499</v>
      </c>
      <c r="B21" s="5" t="n">
        <v>809131</v>
      </c>
      <c r="C21" s="5" t="n">
        <v>688436</v>
      </c>
    </row>
    <row r="22" spans="1:3">
      <c r="A22" s="4" t="s">
        <v>500</v>
      </c>
      <c r="B22" s="5" t="n">
        <v>118004</v>
      </c>
      <c r="C22" s="5" t="n">
        <v>84738</v>
      </c>
    </row>
    <row r="23" spans="1:3">
      <c r="A23" s="4" t="s">
        <v>504</v>
      </c>
    </row>
    <row r="24" spans="1:3">
      <c r="A24" s="3" t="s">
        <v>498</v>
      </c>
    </row>
    <row r="25" spans="1:3">
      <c r="A25" s="4" t="s">
        <v>499</v>
      </c>
      <c r="B25" s="5" t="n">
        <v>74074</v>
      </c>
      <c r="C25" s="5" t="n">
        <v>69262</v>
      </c>
    </row>
    <row r="26" spans="1:3">
      <c r="A26" s="4" t="s">
        <v>500</v>
      </c>
      <c r="B26" s="5" t="n">
        <v>25542</v>
      </c>
      <c r="C26" s="5" t="n">
        <v>23889</v>
      </c>
    </row>
    <row r="27" spans="1:3">
      <c r="A27" s="4" t="s">
        <v>505</v>
      </c>
    </row>
    <row r="28" spans="1:3">
      <c r="A28" s="3" t="s">
        <v>498</v>
      </c>
    </row>
    <row r="29" spans="1:3">
      <c r="A29" s="4" t="s">
        <v>499</v>
      </c>
      <c r="B29" s="5" t="n">
        <v>69174</v>
      </c>
      <c r="C29" s="5" t="n">
        <v>64869</v>
      </c>
    </row>
    <row r="30" spans="1:3">
      <c r="A30" s="4" t="s">
        <v>500</v>
      </c>
      <c r="B30" s="5" t="n">
        <v>26607</v>
      </c>
      <c r="C30" s="5" t="n">
        <v>25063</v>
      </c>
    </row>
    <row r="31" spans="1:3">
      <c r="A31" s="4" t="s">
        <v>506</v>
      </c>
    </row>
    <row r="32" spans="1:3">
      <c r="A32" s="3" t="s">
        <v>498</v>
      </c>
    </row>
    <row r="33" spans="1:3">
      <c r="A33" s="4" t="s">
        <v>499</v>
      </c>
      <c r="B33" s="5" t="n">
        <v>541473</v>
      </c>
      <c r="C33" s="5" t="n">
        <v>425016</v>
      </c>
    </row>
    <row r="34" spans="1:3">
      <c r="A34" s="4" t="s">
        <v>500</v>
      </c>
      <c r="B34" s="5" t="n">
        <v>97562</v>
      </c>
      <c r="C34" s="5" t="n">
        <v>53002</v>
      </c>
    </row>
    <row r="35" spans="1:3">
      <c r="A35" s="4" t="s">
        <v>507</v>
      </c>
    </row>
    <row r="36" spans="1:3">
      <c r="A36" s="3" t="s">
        <v>498</v>
      </c>
    </row>
    <row r="37" spans="1:3">
      <c r="A37" s="4" t="s">
        <v>499</v>
      </c>
      <c r="B37" s="5" t="n">
        <v>99017</v>
      </c>
      <c r="C37" s="5" t="n">
        <v>89183</v>
      </c>
    </row>
    <row r="38" spans="1:3">
      <c r="A38" s="4" t="s">
        <v>500</v>
      </c>
      <c r="B38" s="5" t="n">
        <v>13779</v>
      </c>
      <c r="C38" s="5" t="n">
        <v>23734</v>
      </c>
    </row>
    <row r="39" spans="1:3">
      <c r="A39" s="4" t="s">
        <v>508</v>
      </c>
    </row>
    <row r="40" spans="1:3">
      <c r="A40" s="3" t="s">
        <v>498</v>
      </c>
    </row>
    <row r="41" spans="1:3">
      <c r="A41" s="4" t="s">
        <v>499</v>
      </c>
      <c r="B41" s="5" t="n">
        <v>211156</v>
      </c>
      <c r="C41" s="5" t="n">
        <v>218537</v>
      </c>
    </row>
    <row r="42" spans="1:3">
      <c r="A42" s="4" t="s">
        <v>500</v>
      </c>
      <c r="B42" s="5" t="n">
        <v>14492</v>
      </c>
      <c r="C42" s="5" t="n">
        <v>15641</v>
      </c>
    </row>
    <row r="43" spans="1:3">
      <c r="A43" s="4" t="s">
        <v>509</v>
      </c>
    </row>
    <row r="44" spans="1:3">
      <c r="A44" s="3" t="s">
        <v>498</v>
      </c>
    </row>
    <row r="45" spans="1:3">
      <c r="A45" s="4" t="s">
        <v>499</v>
      </c>
      <c r="B45" s="5" t="n">
        <v>15846</v>
      </c>
      <c r="C45" s="5" t="n">
        <v>16365</v>
      </c>
    </row>
    <row r="46" spans="1:3">
      <c r="A46" s="4" t="s">
        <v>500</v>
      </c>
      <c r="B46" s="5" t="n">
        <v>-7829</v>
      </c>
      <c r="C46" s="5" t="n">
        <v>-7639</v>
      </c>
    </row>
    <row r="47" spans="1:3">
      <c r="A47" s="4" t="s">
        <v>102</v>
      </c>
    </row>
    <row r="48" spans="1:3">
      <c r="A48" s="3" t="s">
        <v>498</v>
      </c>
    </row>
    <row r="49" spans="1:3">
      <c r="A49" s="4" t="s">
        <v>499</v>
      </c>
      <c r="B49" s="5" t="n">
        <v>60650</v>
      </c>
      <c r="C49" s="5" t="n">
        <v>48699</v>
      </c>
    </row>
    <row r="50" spans="1:3">
      <c r="A50" s="4" t="s">
        <v>356</v>
      </c>
    </row>
    <row r="51" spans="1:3">
      <c r="A51" s="3" t="s">
        <v>498</v>
      </c>
    </row>
    <row r="52" spans="1:3">
      <c r="A52" s="4" t="s">
        <v>499</v>
      </c>
      <c r="B52" s="5" t="n">
        <v>55750</v>
      </c>
      <c r="C52" s="5" t="n">
        <v>44306</v>
      </c>
    </row>
    <row r="53" spans="1:3">
      <c r="A53" s="4" t="s">
        <v>510</v>
      </c>
    </row>
    <row r="54" spans="1:3">
      <c r="A54" s="3" t="s">
        <v>498</v>
      </c>
    </row>
    <row r="55" spans="1:3">
      <c r="A55" s="4" t="s">
        <v>499</v>
      </c>
      <c r="B55" s="5" t="n">
        <v>55750</v>
      </c>
      <c r="C55" s="5" t="n">
        <v>44306</v>
      </c>
    </row>
    <row r="56" spans="1:3">
      <c r="A56" s="4" t="s">
        <v>500</v>
      </c>
      <c r="B56" s="5" t="n">
        <v>-165</v>
      </c>
      <c r="C56" s="5" t="n">
        <v>-119</v>
      </c>
    </row>
    <row r="57" spans="1:3">
      <c r="A57" s="4" t="s">
        <v>511</v>
      </c>
    </row>
    <row r="58" spans="1:3">
      <c r="A58" s="3" t="s">
        <v>498</v>
      </c>
    </row>
    <row r="59" spans="1:3">
      <c r="A59" s="4" t="s">
        <v>499</v>
      </c>
      <c r="B59" s="5" t="n">
        <v>4900</v>
      </c>
      <c r="C59" s="5" t="n">
        <v>4393</v>
      </c>
    </row>
    <row r="60" spans="1:3">
      <c r="A60" s="4" t="s">
        <v>500</v>
      </c>
      <c r="B60" s="6" t="n">
        <v>-1065</v>
      </c>
      <c r="C60" s="6" t="n">
        <v>-117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48"/>
    <col customWidth="1" max="3" min="3" width="16"/>
  </cols>
  <sheetData>
    <row r="1" spans="1:3">
      <c r="A1" s="1" t="s">
        <v>512</v>
      </c>
      <c r="B1" s="2" t="s">
        <v>1</v>
      </c>
      <c r="C1" s="2" t="s">
        <v>513</v>
      </c>
    </row>
    <row r="2" spans="1:3">
      <c r="B2" s="2" t="s">
        <v>2</v>
      </c>
      <c r="C2" s="2" t="s">
        <v>29</v>
      </c>
    </row>
    <row r="3" spans="1:3">
      <c r="A3" s="3" t="s">
        <v>514</v>
      </c>
    </row>
    <row r="4" spans="1:3">
      <c r="A4" s="4" t="s">
        <v>515</v>
      </c>
      <c r="B4" s="4" t="s">
        <v>516</v>
      </c>
    </row>
    <row r="5" spans="1:3">
      <c r="A5" s="4" t="s">
        <v>517</v>
      </c>
      <c r="B5" s="4" t="s">
        <v>518</v>
      </c>
    </row>
    <row r="6" spans="1:3">
      <c r="A6" s="4" t="s">
        <v>519</v>
      </c>
      <c r="B6" s="9" t="n">
        <v>1.7</v>
      </c>
    </row>
    <row r="7" spans="1:3">
      <c r="A7" s="4" t="s">
        <v>520</v>
      </c>
      <c r="C7" s="9" t="n">
        <v>122.5</v>
      </c>
    </row>
    <row r="8" spans="1:3">
      <c r="A8" s="4" t="s">
        <v>521</v>
      </c>
      <c r="C8" s="9" t="n">
        <v>52.5</v>
      </c>
    </row>
    <row r="9" spans="1:3">
      <c r="A9" s="4" t="s">
        <v>280</v>
      </c>
    </row>
    <row r="10" spans="1:3">
      <c r="A10" s="3" t="s">
        <v>514</v>
      </c>
    </row>
    <row r="11" spans="1:3">
      <c r="A11" s="4" t="s">
        <v>522</v>
      </c>
      <c r="B11" s="4" t="s">
        <v>342</v>
      </c>
    </row>
    <row r="12" spans="1:3">
      <c r="A12" s="4" t="s">
        <v>523</v>
      </c>
      <c r="B12" s="4" t="s">
        <v>408</v>
      </c>
    </row>
    <row r="13" spans="1:3">
      <c r="A13" s="4" t="s">
        <v>524</v>
      </c>
      <c r="B13" s="4" t="s">
        <v>525</v>
      </c>
    </row>
    <row r="14" spans="1:3">
      <c r="A14" s="4" t="s">
        <v>341</v>
      </c>
    </row>
    <row r="15" spans="1:3">
      <c r="A15" s="3" t="s">
        <v>514</v>
      </c>
    </row>
    <row r="16" spans="1:3">
      <c r="A16" s="4" t="s">
        <v>522</v>
      </c>
      <c r="B16" s="4" t="s">
        <v>526</v>
      </c>
    </row>
    <row r="17" spans="1:3">
      <c r="A17" s="4" t="s">
        <v>523</v>
      </c>
      <c r="B17" s="4" t="s">
        <v>527</v>
      </c>
    </row>
    <row r="18" spans="1:3">
      <c r="A18" s="4" t="s">
        <v>524</v>
      </c>
      <c r="B18" s="4" t="s">
        <v>5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529</v>
      </c>
      <c r="B1" s="2" t="s">
        <v>1</v>
      </c>
    </row>
    <row r="2" spans="1:2">
      <c r="B2" s="2" t="s">
        <v>426</v>
      </c>
    </row>
    <row r="3" spans="1:2">
      <c r="A3" s="3" t="s">
        <v>190</v>
      </c>
    </row>
    <row r="4" spans="1:2">
      <c r="A4" s="4" t="s">
        <v>530</v>
      </c>
      <c r="B4" s="6" t="n">
        <v>19966</v>
      </c>
    </row>
    <row r="5" spans="1:2">
      <c r="A5" s="3" t="s">
        <v>531</v>
      </c>
    </row>
    <row r="6" spans="1:2">
      <c r="A6" s="4" t="s">
        <v>532</v>
      </c>
      <c r="B6" s="5" t="n">
        <v>935</v>
      </c>
    </row>
    <row r="7" spans="1:2">
      <c r="A7" s="4" t="s">
        <v>533</v>
      </c>
      <c r="B7" s="5" t="n">
        <v>148</v>
      </c>
    </row>
    <row r="8" spans="1:2">
      <c r="A8" s="4" t="s">
        <v>534</v>
      </c>
      <c r="B8" s="5" t="n">
        <v>4667</v>
      </c>
    </row>
    <row r="9" spans="1:2">
      <c r="A9" s="4" t="s">
        <v>535</v>
      </c>
      <c r="B9" s="5" t="n">
        <v>8118</v>
      </c>
    </row>
    <row r="10" spans="1:2">
      <c r="A10" s="4" t="s">
        <v>536</v>
      </c>
      <c r="B10" s="6" t="n">
        <v>338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9</v>
      </c>
    </row>
    <row r="2" spans="1:3">
      <c r="A2" s="3" t="s">
        <v>538</v>
      </c>
    </row>
    <row r="3" spans="1:3">
      <c r="A3" s="4" t="s">
        <v>41</v>
      </c>
      <c r="B3" s="6" t="n">
        <v>498233</v>
      </c>
    </row>
    <row r="4" spans="1:3">
      <c r="A4" s="4" t="s">
        <v>539</v>
      </c>
      <c r="B4" s="5" t="n">
        <v>50776</v>
      </c>
    </row>
    <row r="5" spans="1:3">
      <c r="A5" s="4" t="s">
        <v>57</v>
      </c>
      <c r="B5" s="5" t="n">
        <v>446128</v>
      </c>
    </row>
    <row r="6" spans="1:3">
      <c r="A6" s="4" t="s">
        <v>540</v>
      </c>
      <c r="B6" s="5" t="n">
        <v>496904</v>
      </c>
    </row>
    <row r="7" spans="1:3">
      <c r="A7" s="3" t="s">
        <v>541</v>
      </c>
    </row>
    <row r="8" spans="1:3">
      <c r="A8" s="4" t="s">
        <v>36</v>
      </c>
      <c r="B8" s="5" t="n">
        <v>11143</v>
      </c>
    </row>
    <row r="9" spans="1:3">
      <c r="A9" s="4" t="s">
        <v>542</v>
      </c>
      <c r="B9" s="5" t="n">
        <v>-935</v>
      </c>
    </row>
    <row r="10" spans="1:3">
      <c r="A10" s="4" t="s">
        <v>543</v>
      </c>
      <c r="B10" s="5" t="n">
        <v>10208</v>
      </c>
    </row>
    <row r="11" spans="1:3">
      <c r="A11" s="4" t="s">
        <v>52</v>
      </c>
      <c r="B11" s="5" t="n">
        <v>3456</v>
      </c>
      <c r="C11" s="6" t="n">
        <v>3249</v>
      </c>
    </row>
    <row r="12" spans="1:3">
      <c r="A12" s="4" t="s">
        <v>58</v>
      </c>
      <c r="B12" s="5" t="n">
        <v>7862</v>
      </c>
      <c r="C12" s="5" t="n">
        <v>7630</v>
      </c>
    </row>
    <row r="13" spans="1:3">
      <c r="A13" s="4" t="s">
        <v>544</v>
      </c>
      <c r="B13" s="6" t="n">
        <v>11318</v>
      </c>
      <c r="C13" s="6" t="n">
        <v>108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45</v>
      </c>
      <c r="B1" s="2" t="s">
        <v>2</v>
      </c>
    </row>
    <row r="2" spans="1:2">
      <c r="A2" s="3" t="s">
        <v>546</v>
      </c>
    </row>
    <row r="3" spans="1:2">
      <c r="A3" s="4" t="s">
        <v>547</v>
      </c>
      <c r="B3" s="4" t="s">
        <v>548</v>
      </c>
    </row>
    <row r="4" spans="1:2">
      <c r="A4" s="4" t="s">
        <v>549</v>
      </c>
      <c r="B4" s="4" t="s">
        <v>550</v>
      </c>
    </row>
    <row r="5" spans="1:2">
      <c r="A5" s="3" t="s">
        <v>551</v>
      </c>
    </row>
    <row r="6" spans="1:2">
      <c r="A6" s="4" t="s">
        <v>547</v>
      </c>
      <c r="B6" s="4" t="s">
        <v>552</v>
      </c>
    </row>
    <row r="7" spans="1:2">
      <c r="A7" s="4" t="s">
        <v>549</v>
      </c>
      <c r="B7" s="4" t="s">
        <v>5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9</v>
      </c>
    </row>
    <row r="2" spans="1:3">
      <c r="A2" s="3" t="s">
        <v>555</v>
      </c>
    </row>
    <row r="3" spans="1:3">
      <c r="A3" s="4" t="s">
        <v>12</v>
      </c>
      <c r="B3" s="6" t="n">
        <v>53014</v>
      </c>
    </row>
    <row r="4" spans="1:3">
      <c r="A4" s="4" t="s">
        <v>412</v>
      </c>
      <c r="B4" s="5" t="n">
        <v>63870</v>
      </c>
      <c r="C4" s="6" t="n">
        <v>70478</v>
      </c>
    </row>
    <row r="5" spans="1:3">
      <c r="A5" s="4" t="s">
        <v>556</v>
      </c>
      <c r="B5" s="5" t="n">
        <v>52674</v>
      </c>
      <c r="C5" s="5" t="n">
        <v>60382</v>
      </c>
    </row>
    <row r="6" spans="1:3">
      <c r="A6" s="4" t="s">
        <v>557</v>
      </c>
      <c r="B6" s="5" t="n">
        <v>48376</v>
      </c>
      <c r="C6" s="5" t="n">
        <v>57531</v>
      </c>
    </row>
    <row r="7" spans="1:3">
      <c r="A7" s="4" t="s">
        <v>398</v>
      </c>
      <c r="B7" s="5" t="n">
        <v>45912</v>
      </c>
      <c r="C7" s="5" t="n">
        <v>56511</v>
      </c>
    </row>
    <row r="8" spans="1:3">
      <c r="A8" s="4" t="s">
        <v>558</v>
      </c>
      <c r="B8" s="5" t="n">
        <v>429013</v>
      </c>
      <c r="C8" s="5" t="n">
        <v>318147</v>
      </c>
    </row>
    <row r="9" spans="1:3">
      <c r="A9" s="4" t="s">
        <v>559</v>
      </c>
      <c r="B9" s="5" t="n">
        <v>692859</v>
      </c>
      <c r="C9" s="5" t="n">
        <v>669004</v>
      </c>
    </row>
    <row r="10" spans="1:3">
      <c r="A10" s="4" t="s">
        <v>560</v>
      </c>
      <c r="B10" s="5" t="n">
        <v>-195593</v>
      </c>
    </row>
    <row r="11" spans="1:3">
      <c r="A11" s="4" t="s">
        <v>561</v>
      </c>
      <c r="B11" s="5" t="n">
        <v>497266</v>
      </c>
    </row>
    <row r="12" spans="1:3">
      <c r="A12" s="4" t="s">
        <v>562</v>
      </c>
      <c r="B12" s="5" t="n">
        <v>-50776</v>
      </c>
    </row>
    <row r="13" spans="1:3">
      <c r="A13" s="4" t="s">
        <v>563</v>
      </c>
      <c r="B13" s="5" t="n">
        <v>446490</v>
      </c>
    </row>
    <row r="14" spans="1:3">
      <c r="A14" s="3" t="s">
        <v>564</v>
      </c>
    </row>
    <row r="15" spans="1:3">
      <c r="A15" s="4" t="s">
        <v>12</v>
      </c>
      <c r="B15" s="5" t="n">
        <v>2956</v>
      </c>
    </row>
    <row r="16" spans="1:3">
      <c r="A16" s="4" t="s">
        <v>412</v>
      </c>
      <c r="B16" s="5" t="n">
        <v>3243</v>
      </c>
      <c r="C16" s="5" t="n">
        <v>2695</v>
      </c>
    </row>
    <row r="17" spans="1:3">
      <c r="A17" s="4" t="s">
        <v>556</v>
      </c>
      <c r="B17" s="5" t="n">
        <v>1951</v>
      </c>
      <c r="C17" s="5" t="n">
        <v>1735</v>
      </c>
    </row>
    <row r="18" spans="1:3">
      <c r="A18" s="4" t="s">
        <v>557</v>
      </c>
      <c r="B18" s="5" t="n">
        <v>1094</v>
      </c>
      <c r="C18" s="5" t="n">
        <v>1004</v>
      </c>
    </row>
    <row r="19" spans="1:3">
      <c r="A19" s="4" t="s">
        <v>398</v>
      </c>
      <c r="B19" s="5" t="n">
        <v>779</v>
      </c>
      <c r="C19" s="5" t="n">
        <v>713</v>
      </c>
    </row>
    <row r="20" spans="1:3">
      <c r="A20" s="4" t="s">
        <v>558</v>
      </c>
      <c r="B20" s="5" t="n">
        <v>4176</v>
      </c>
      <c r="C20" s="5" t="n">
        <v>3893</v>
      </c>
    </row>
    <row r="21" spans="1:3">
      <c r="A21" s="4" t="s">
        <v>559</v>
      </c>
      <c r="B21" s="5" t="n">
        <v>14199</v>
      </c>
      <c r="C21" s="5" t="n">
        <v>13758</v>
      </c>
    </row>
    <row r="22" spans="1:3">
      <c r="A22" s="4" t="s">
        <v>560</v>
      </c>
      <c r="B22" s="5" t="n">
        <v>-2881</v>
      </c>
      <c r="C22" s="5" t="n">
        <v>-2879</v>
      </c>
    </row>
    <row r="23" spans="1:3">
      <c r="A23" s="4" t="s">
        <v>544</v>
      </c>
      <c r="B23" s="5" t="n">
        <v>11318</v>
      </c>
      <c r="C23" s="5" t="n">
        <v>10879</v>
      </c>
    </row>
    <row r="24" spans="1:3">
      <c r="A24" s="4" t="s">
        <v>562</v>
      </c>
      <c r="B24" s="5" t="n">
        <v>-3456</v>
      </c>
      <c r="C24" s="5" t="n">
        <v>-3249</v>
      </c>
    </row>
    <row r="25" spans="1:3">
      <c r="A25" s="4" t="s">
        <v>58</v>
      </c>
      <c r="B25" s="6" t="n">
        <v>7862</v>
      </c>
      <c r="C25" s="6" t="n">
        <v>76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565</v>
      </c>
      <c r="B1" s="2" t="s">
        <v>1</v>
      </c>
    </row>
    <row r="2" spans="1:2">
      <c r="B2" s="2" t="s">
        <v>426</v>
      </c>
    </row>
    <row r="3" spans="1:2">
      <c r="A3" s="3" t="s">
        <v>190</v>
      </c>
    </row>
    <row r="4" spans="1:2">
      <c r="A4" s="4" t="s">
        <v>566</v>
      </c>
      <c r="B4" s="6" t="n">
        <v>19512</v>
      </c>
    </row>
    <row r="5" spans="1:2">
      <c r="A5" s="4" t="s">
        <v>567</v>
      </c>
      <c r="B5" s="5" t="n">
        <v>148</v>
      </c>
    </row>
    <row r="6" spans="1:2">
      <c r="A6" s="4" t="s">
        <v>568</v>
      </c>
      <c r="B6" s="5" t="n">
        <v>951</v>
      </c>
    </row>
    <row r="7" spans="1:2">
      <c r="A7" s="4" t="s">
        <v>569</v>
      </c>
      <c r="B7" s="5" t="n">
        <v>16924</v>
      </c>
    </row>
    <row r="8" spans="1:2">
      <c r="A8" s="4" t="s">
        <v>570</v>
      </c>
      <c r="B8" s="6" t="n">
        <v>2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29</v>
      </c>
    </row>
    <row r="2" spans="1:3">
      <c r="A2" s="3" t="s">
        <v>190</v>
      </c>
    </row>
    <row r="3" spans="1:3">
      <c r="A3" s="4" t="s">
        <v>12</v>
      </c>
      <c r="C3" s="6" t="n">
        <v>3718</v>
      </c>
    </row>
    <row r="4" spans="1:3">
      <c r="A4" s="4" t="s">
        <v>412</v>
      </c>
      <c r="B4" s="6" t="n">
        <v>3243</v>
      </c>
      <c r="C4" s="5" t="n">
        <v>2695</v>
      </c>
    </row>
    <row r="5" spans="1:3">
      <c r="A5" s="4" t="s">
        <v>556</v>
      </c>
      <c r="B5" s="5" t="n">
        <v>1951</v>
      </c>
      <c r="C5" s="5" t="n">
        <v>1735</v>
      </c>
    </row>
    <row r="6" spans="1:3">
      <c r="A6" s="4" t="s">
        <v>557</v>
      </c>
      <c r="B6" s="5" t="n">
        <v>1094</v>
      </c>
      <c r="C6" s="5" t="n">
        <v>1004</v>
      </c>
    </row>
    <row r="7" spans="1:3">
      <c r="A7" s="4" t="s">
        <v>398</v>
      </c>
      <c r="B7" s="5" t="n">
        <v>779</v>
      </c>
      <c r="C7" s="5" t="n">
        <v>713</v>
      </c>
    </row>
    <row r="8" spans="1:3">
      <c r="A8" s="4" t="s">
        <v>558</v>
      </c>
      <c r="B8" s="5" t="n">
        <v>4176</v>
      </c>
      <c r="C8" s="5" t="n">
        <v>3893</v>
      </c>
    </row>
    <row r="9" spans="1:3">
      <c r="A9" s="4" t="s">
        <v>559</v>
      </c>
      <c r="B9" s="5" t="n">
        <v>14199</v>
      </c>
      <c r="C9" s="5" t="n">
        <v>13758</v>
      </c>
    </row>
    <row r="10" spans="1:3">
      <c r="A10" s="4" t="s">
        <v>560</v>
      </c>
      <c r="B10" s="5" t="n">
        <v>-2881</v>
      </c>
      <c r="C10" s="5" t="n">
        <v>-2879</v>
      </c>
    </row>
    <row r="11" spans="1:3">
      <c r="A11" s="4" t="s">
        <v>544</v>
      </c>
      <c r="B11" s="5" t="n">
        <v>11318</v>
      </c>
      <c r="C11" s="5" t="n">
        <v>10879</v>
      </c>
    </row>
    <row r="12" spans="1:3">
      <c r="A12" s="4" t="s">
        <v>562</v>
      </c>
      <c r="B12" s="5" t="n">
        <v>-3456</v>
      </c>
      <c r="C12" s="5" t="n">
        <v>-3249</v>
      </c>
    </row>
    <row r="13" spans="1:3">
      <c r="A13" s="4" t="s">
        <v>58</v>
      </c>
      <c r="B13" s="5" t="n">
        <v>7862</v>
      </c>
      <c r="C13" s="5" t="n">
        <v>7630</v>
      </c>
    </row>
    <row r="14" spans="1:3">
      <c r="A14" s="4" t="s">
        <v>12</v>
      </c>
      <c r="C14" s="5" t="n">
        <v>105955</v>
      </c>
    </row>
    <row r="15" spans="1:3">
      <c r="A15" s="4" t="s">
        <v>412</v>
      </c>
      <c r="B15" s="5" t="n">
        <v>63870</v>
      </c>
      <c r="C15" s="5" t="n">
        <v>70478</v>
      </c>
    </row>
    <row r="16" spans="1:3">
      <c r="A16" s="4" t="s">
        <v>556</v>
      </c>
      <c r="B16" s="5" t="n">
        <v>52674</v>
      </c>
      <c r="C16" s="5" t="n">
        <v>60382</v>
      </c>
    </row>
    <row r="17" spans="1:3">
      <c r="A17" s="4" t="s">
        <v>557</v>
      </c>
      <c r="B17" s="5" t="n">
        <v>48376</v>
      </c>
      <c r="C17" s="5" t="n">
        <v>57531</v>
      </c>
    </row>
    <row r="18" spans="1:3">
      <c r="A18" s="4" t="s">
        <v>398</v>
      </c>
      <c r="B18" s="5" t="n">
        <v>45912</v>
      </c>
      <c r="C18" s="5" t="n">
        <v>56511</v>
      </c>
    </row>
    <row r="19" spans="1:3">
      <c r="A19" s="4" t="s">
        <v>558</v>
      </c>
      <c r="B19" s="5" t="n">
        <v>429013</v>
      </c>
      <c r="C19" s="5" t="n">
        <v>318147</v>
      </c>
    </row>
    <row r="20" spans="1:3">
      <c r="A20" s="4" t="s">
        <v>559</v>
      </c>
      <c r="B20" s="6" t="n">
        <v>692859</v>
      </c>
      <c r="C20" s="5" t="n">
        <v>669004</v>
      </c>
    </row>
    <row r="21" spans="1:3">
      <c r="A21" s="4" t="s">
        <v>12</v>
      </c>
      <c r="C21" s="5" t="n">
        <v>14614</v>
      </c>
    </row>
    <row r="22" spans="1:3">
      <c r="A22" s="4" t="s">
        <v>412</v>
      </c>
      <c r="C22" s="5" t="n">
        <v>11364</v>
      </c>
    </row>
    <row r="23" spans="1:3">
      <c r="A23" s="4" t="s">
        <v>556</v>
      </c>
      <c r="C23" s="5" t="n">
        <v>10335</v>
      </c>
    </row>
    <row r="24" spans="1:3">
      <c r="A24" s="4" t="s">
        <v>557</v>
      </c>
      <c r="C24" s="5" t="n">
        <v>9545</v>
      </c>
    </row>
    <row r="25" spans="1:3">
      <c r="A25" s="4" t="s">
        <v>398</v>
      </c>
      <c r="C25" s="5" t="n">
        <v>8109</v>
      </c>
    </row>
    <row r="26" spans="1:3">
      <c r="A26" s="4" t="s">
        <v>558</v>
      </c>
      <c r="C26" s="5" t="n">
        <v>65981</v>
      </c>
    </row>
    <row r="27" spans="1:3">
      <c r="A27" s="4" t="s">
        <v>137</v>
      </c>
      <c r="C27" s="6" t="n">
        <v>1199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18"/>
    <col customWidth="1" max="7" min="7" width="27"/>
    <col customWidth="1" max="8" min="8" width="25"/>
  </cols>
  <sheetData>
    <row r="1" spans="1:8">
      <c r="A1" s="1" t="s">
        <v>136</v>
      </c>
      <c r="B1" s="2" t="s">
        <v>137</v>
      </c>
      <c r="C1" s="2" t="s">
        <v>138</v>
      </c>
      <c r="D1" s="2" t="s">
        <v>139</v>
      </c>
      <c r="E1" s="2" t="s">
        <v>140</v>
      </c>
      <c r="F1" s="2" t="s">
        <v>141</v>
      </c>
      <c r="G1" s="2" t="s">
        <v>67</v>
      </c>
      <c r="H1" s="2" t="s">
        <v>142</v>
      </c>
    </row>
    <row r="2" spans="1:8">
      <c r="A2" s="4" t="s">
        <v>143</v>
      </c>
      <c r="B2" s="6" t="n">
        <v>4682477</v>
      </c>
      <c r="C2" s="6" t="n">
        <v>628</v>
      </c>
      <c r="D2" s="6" t="n">
        <v>3368007</v>
      </c>
      <c r="E2" s="6" t="n">
        <v>-129104</v>
      </c>
      <c r="F2" s="6" t="n">
        <v>1440069</v>
      </c>
      <c r="G2" s="6" t="n">
        <v>4679600</v>
      </c>
      <c r="H2" s="6" t="n">
        <v>2877</v>
      </c>
    </row>
    <row r="3" spans="1:8">
      <c r="A3" s="4" t="s">
        <v>144</v>
      </c>
      <c r="C3" s="5" t="n">
        <v>62873</v>
      </c>
    </row>
    <row r="4" spans="1:8">
      <c r="A4" s="4" t="s">
        <v>88</v>
      </c>
      <c r="B4" s="5" t="n">
        <v>10040</v>
      </c>
      <c r="F4" s="5" t="n">
        <v>10023</v>
      </c>
      <c r="G4" s="5" t="n">
        <v>10023</v>
      </c>
      <c r="H4" s="5" t="n">
        <v>17</v>
      </c>
    </row>
    <row r="5" spans="1:8">
      <c r="A5" s="4" t="s">
        <v>145</v>
      </c>
      <c r="B5" s="5" t="n">
        <v>1619</v>
      </c>
      <c r="E5" s="5" t="n">
        <v>1619</v>
      </c>
      <c r="G5" s="5" t="n">
        <v>1619</v>
      </c>
    </row>
    <row r="6" spans="1:8">
      <c r="A6" s="4" t="s">
        <v>146</v>
      </c>
      <c r="B6" s="5" t="n">
        <v>-27885</v>
      </c>
      <c r="F6" s="5" t="n">
        <v>-27885</v>
      </c>
      <c r="G6" s="5" t="n">
        <v>-27885</v>
      </c>
    </row>
    <row r="7" spans="1:8">
      <c r="A7" s="4" t="s">
        <v>147</v>
      </c>
      <c r="B7" s="5" t="n">
        <v>9893</v>
      </c>
      <c r="D7" s="5" t="n">
        <v>9893</v>
      </c>
      <c r="G7" s="5" t="n">
        <v>9893</v>
      </c>
    </row>
    <row r="8" spans="1:8">
      <c r="A8" s="4" t="s">
        <v>148</v>
      </c>
      <c r="C8" s="5" t="n">
        <v>75</v>
      </c>
    </row>
    <row r="9" spans="1:8">
      <c r="A9" s="4" t="s">
        <v>131</v>
      </c>
      <c r="B9" s="5" t="n">
        <v>-6380</v>
      </c>
      <c r="D9" s="5" t="n">
        <v>-6380</v>
      </c>
      <c r="G9" s="5" t="n">
        <v>-6380</v>
      </c>
    </row>
    <row r="10" spans="1:8">
      <c r="A10" s="4" t="s">
        <v>107</v>
      </c>
      <c r="B10" s="5" t="n">
        <v>9760</v>
      </c>
      <c r="D10" s="5" t="n">
        <v>9760</v>
      </c>
      <c r="G10" s="5" t="n">
        <v>9760</v>
      </c>
    </row>
    <row r="11" spans="1:8">
      <c r="A11" s="4" t="s">
        <v>149</v>
      </c>
      <c r="B11" s="5" t="n">
        <v>306</v>
      </c>
      <c r="H11" s="5" t="n">
        <v>306</v>
      </c>
    </row>
    <row r="12" spans="1:8">
      <c r="A12" s="4" t="s">
        <v>150</v>
      </c>
      <c r="B12" s="5" t="n">
        <v>4679830</v>
      </c>
      <c r="C12" s="6" t="n">
        <v>628</v>
      </c>
      <c r="D12" s="5" t="n">
        <v>3381280</v>
      </c>
      <c r="E12" s="5" t="n">
        <v>-127485</v>
      </c>
      <c r="F12" s="5" t="n">
        <v>1422207</v>
      </c>
      <c r="G12" s="5" t="n">
        <v>4676630</v>
      </c>
      <c r="H12" s="5" t="n">
        <v>3200</v>
      </c>
    </row>
    <row r="13" spans="1:8">
      <c r="A13" s="4" t="s">
        <v>151</v>
      </c>
      <c r="C13" s="5" t="n">
        <v>62948</v>
      </c>
    </row>
    <row r="14" spans="1:8">
      <c r="A14" s="4" t="s">
        <v>152</v>
      </c>
      <c r="B14" s="5" t="n">
        <v>4949412</v>
      </c>
      <c r="C14" s="6" t="n">
        <v>624</v>
      </c>
      <c r="D14" s="5" t="n">
        <v>3396059</v>
      </c>
      <c r="E14" s="5" t="n">
        <v>-143579</v>
      </c>
      <c r="F14" s="5" t="n">
        <v>1693259</v>
      </c>
      <c r="G14" s="5" t="n">
        <v>4946363</v>
      </c>
      <c r="H14" s="5" t="n">
        <v>3049</v>
      </c>
    </row>
    <row r="15" spans="1:8">
      <c r="A15" s="4" t="s">
        <v>153</v>
      </c>
      <c r="C15" s="5" t="n">
        <v>62515</v>
      </c>
    </row>
    <row r="16" spans="1:8">
      <c r="A16" s="4" t="s">
        <v>88</v>
      </c>
      <c r="B16" s="5" t="n">
        <v>42826</v>
      </c>
      <c r="F16" s="5" t="n">
        <v>42853</v>
      </c>
      <c r="G16" s="5" t="n">
        <v>42853</v>
      </c>
      <c r="H16" s="5" t="n">
        <v>-27</v>
      </c>
    </row>
    <row r="17" spans="1:8">
      <c r="A17" s="4" t="s">
        <v>145</v>
      </c>
      <c r="B17" s="5" t="n">
        <v>3255</v>
      </c>
      <c r="E17" s="5" t="n">
        <v>3255</v>
      </c>
      <c r="G17" s="5" t="n">
        <v>3255</v>
      </c>
    </row>
    <row r="18" spans="1:8">
      <c r="A18" s="4" t="s">
        <v>146</v>
      </c>
      <c r="B18" s="5" t="n">
        <v>-30395</v>
      </c>
      <c r="F18" s="5" t="n">
        <v>-30395</v>
      </c>
      <c r="G18" s="5" t="n">
        <v>-30395</v>
      </c>
    </row>
    <row r="19" spans="1:8">
      <c r="A19" s="4" t="s">
        <v>147</v>
      </c>
      <c r="B19" s="5" t="n">
        <v>3974</v>
      </c>
      <c r="C19" s="6" t="n">
        <v>1</v>
      </c>
      <c r="D19" s="5" t="n">
        <v>3973</v>
      </c>
      <c r="G19" s="5" t="n">
        <v>3974</v>
      </c>
    </row>
    <row r="20" spans="1:8">
      <c r="A20" s="4" t="s">
        <v>148</v>
      </c>
      <c r="C20" s="5" t="n">
        <v>78</v>
      </c>
    </row>
    <row r="21" spans="1:8">
      <c r="A21" s="4" t="s">
        <v>131</v>
      </c>
      <c r="B21" s="5" t="n">
        <v>-7128</v>
      </c>
      <c r="D21" s="5" t="n">
        <v>-7128</v>
      </c>
      <c r="G21" s="5" t="n">
        <v>-7128</v>
      </c>
    </row>
    <row r="22" spans="1:8">
      <c r="A22" s="4" t="s">
        <v>107</v>
      </c>
      <c r="B22" s="5" t="n">
        <v>13552</v>
      </c>
      <c r="D22" s="5" t="n">
        <v>13552</v>
      </c>
      <c r="G22" s="5" t="n">
        <v>13552</v>
      </c>
    </row>
    <row r="23" spans="1:8">
      <c r="A23" s="4" t="s">
        <v>154</v>
      </c>
      <c r="B23" s="6" t="n">
        <v>4975496</v>
      </c>
      <c r="C23" s="6" t="n">
        <v>625</v>
      </c>
      <c r="D23" s="6" t="n">
        <v>3406456</v>
      </c>
      <c r="E23" s="6" t="n">
        <v>-140324</v>
      </c>
      <c r="F23" s="6" t="n">
        <v>1705717</v>
      </c>
      <c r="G23" s="6" t="n">
        <v>4972474</v>
      </c>
      <c r="H23" s="6" t="n">
        <v>3022</v>
      </c>
    </row>
    <row r="24" spans="1:8">
      <c r="A24" s="4" t="s">
        <v>155</v>
      </c>
      <c r="C24" s="5" t="n">
        <v>625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76</v>
      </c>
    </row>
    <row r="3" spans="1:3">
      <c r="A3" s="3" t="s">
        <v>193</v>
      </c>
    </row>
    <row r="4" spans="1:3">
      <c r="A4" s="4" t="s">
        <v>573</v>
      </c>
      <c r="B4" s="6" t="n">
        <v>20629</v>
      </c>
      <c r="C4" s="6" t="n">
        <v>35639</v>
      </c>
    </row>
    <row r="5" spans="1:3">
      <c r="A5" s="4" t="s">
        <v>574</v>
      </c>
      <c r="B5" s="5" t="n">
        <v>1114</v>
      </c>
    </row>
    <row r="6" spans="1:3">
      <c r="A6" s="4" t="s">
        <v>575</v>
      </c>
      <c r="B6" s="6" t="n">
        <v>1272</v>
      </c>
    </row>
    <row r="7" spans="1:3">
      <c r="A7" s="4" t="s">
        <v>576</v>
      </c>
      <c r="C7" s="6" t="n">
        <v>19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76</v>
      </c>
    </row>
    <row r="3" spans="1:3">
      <c r="A3" s="3" t="s">
        <v>193</v>
      </c>
    </row>
    <row r="4" spans="1:3">
      <c r="A4" s="4" t="s">
        <v>578</v>
      </c>
      <c r="B4" s="6" t="n">
        <v>17750</v>
      </c>
      <c r="C4" s="6" t="n">
        <v>12458</v>
      </c>
    </row>
    <row r="5" spans="1:3">
      <c r="A5" s="4" t="s">
        <v>579</v>
      </c>
      <c r="B5" s="6" t="n">
        <v>3905</v>
      </c>
      <c r="C5" s="6" t="n">
        <v>-752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580</v>
      </c>
      <c r="B1" s="2" t="s">
        <v>581</v>
      </c>
    </row>
    <row r="2" spans="1:2">
      <c r="B2" s="2" t="s">
        <v>582</v>
      </c>
    </row>
    <row r="3" spans="1:2">
      <c r="A3" s="4" t="s">
        <v>583</v>
      </c>
    </row>
    <row r="4" spans="1:2">
      <c r="A4" s="3" t="s">
        <v>584</v>
      </c>
    </row>
    <row r="5" spans="1:2">
      <c r="A5" s="4" t="s">
        <v>585</v>
      </c>
      <c r="B5" s="6" t="n">
        <v>16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6</v>
      </c>
      <c r="B1" s="2" t="s">
        <v>2</v>
      </c>
      <c r="C1" s="2" t="s">
        <v>29</v>
      </c>
      <c r="D1" s="2" t="s">
        <v>587</v>
      </c>
    </row>
    <row r="2" spans="1:4">
      <c r="A2" s="3" t="s">
        <v>588</v>
      </c>
    </row>
    <row r="3" spans="1:4">
      <c r="A3" s="4" t="s">
        <v>39</v>
      </c>
      <c r="B3" s="6" t="n">
        <v>2397483</v>
      </c>
      <c r="C3" s="6" t="n">
        <v>2399118</v>
      </c>
    </row>
    <row r="4" spans="1:4">
      <c r="A4" s="4" t="s">
        <v>583</v>
      </c>
    </row>
    <row r="5" spans="1:4">
      <c r="A5" s="3" t="s">
        <v>588</v>
      </c>
    </row>
    <row r="6" spans="1:4">
      <c r="A6" s="4" t="s">
        <v>589</v>
      </c>
      <c r="D6" s="6" t="n">
        <v>1159</v>
      </c>
    </row>
    <row r="7" spans="1:4">
      <c r="A7" s="4" t="s">
        <v>590</v>
      </c>
      <c r="D7" s="5" t="n">
        <v>25479</v>
      </c>
    </row>
    <row r="8" spans="1:4">
      <c r="A8" s="4" t="s">
        <v>591</v>
      </c>
      <c r="D8" s="5" t="n">
        <v>46635</v>
      </c>
    </row>
    <row r="9" spans="1:4">
      <c r="A9" s="4" t="s">
        <v>34</v>
      </c>
      <c r="D9" s="5" t="n">
        <v>1029</v>
      </c>
    </row>
    <row r="10" spans="1:4">
      <c r="A10" s="4" t="s">
        <v>36</v>
      </c>
      <c r="D10" s="5" t="n">
        <v>1519289</v>
      </c>
    </row>
    <row r="11" spans="1:4">
      <c r="A11" s="4" t="s">
        <v>592</v>
      </c>
      <c r="D11" s="5" t="n">
        <v>20150</v>
      </c>
    </row>
    <row r="12" spans="1:4">
      <c r="A12" s="4" t="s">
        <v>39</v>
      </c>
      <c r="D12" s="5" t="n">
        <v>242981</v>
      </c>
    </row>
    <row r="13" spans="1:4">
      <c r="A13" s="4" t="s">
        <v>593</v>
      </c>
      <c r="D13" s="5" t="n">
        <v>1856722</v>
      </c>
    </row>
    <row r="14" spans="1:4">
      <c r="A14" s="3" t="s">
        <v>594</v>
      </c>
    </row>
    <row r="15" spans="1:4">
      <c r="A15" s="4" t="s">
        <v>595</v>
      </c>
      <c r="D15" s="5" t="n">
        <v>17978</v>
      </c>
    </row>
    <row r="16" spans="1:4">
      <c r="A16" s="4" t="s">
        <v>596</v>
      </c>
      <c r="D16" s="5" t="n">
        <v>212386</v>
      </c>
    </row>
    <row r="17" spans="1:4">
      <c r="A17" s="4" t="s">
        <v>597</v>
      </c>
      <c r="D17" s="5" t="n">
        <v>9001</v>
      </c>
    </row>
    <row r="18" spans="1:4">
      <c r="A18" s="4" t="s">
        <v>598</v>
      </c>
      <c r="D18" s="5" t="n">
        <v>239365</v>
      </c>
    </row>
    <row r="19" spans="1:4">
      <c r="A19" s="4" t="s">
        <v>599</v>
      </c>
      <c r="D19" s="6" t="n">
        <v>16173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600</v>
      </c>
      <c r="B1" s="2" t="s">
        <v>1</v>
      </c>
    </row>
    <row r="2" spans="1:2">
      <c r="B2" s="2" t="s">
        <v>601</v>
      </c>
    </row>
    <row r="3" spans="1:2">
      <c r="A3" s="3" t="s">
        <v>602</v>
      </c>
    </row>
    <row r="4" spans="1:2">
      <c r="A4" s="4" t="s">
        <v>499</v>
      </c>
      <c r="B4" s="6" t="n">
        <v>840909</v>
      </c>
    </row>
    <row r="5" spans="1:2">
      <c r="A5" s="4" t="s">
        <v>603</v>
      </c>
      <c r="B5" s="6" t="n">
        <v>2988</v>
      </c>
    </row>
    <row r="6" spans="1:2">
      <c r="A6" s="4" t="s">
        <v>604</v>
      </c>
      <c r="B6" s="7" t="n">
        <v>0.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76</v>
      </c>
    </row>
    <row r="3" spans="1:3">
      <c r="A3" s="3" t="s">
        <v>157</v>
      </c>
    </row>
    <row r="4" spans="1:3">
      <c r="A4" s="4" t="s">
        <v>158</v>
      </c>
      <c r="B4" s="7" t="n">
        <v>0.48</v>
      </c>
      <c r="C4" s="7" t="n">
        <v>0.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49:34Z</dcterms:created>
  <dcterms:modified xmlns:dcterms="http://purl.org/dc/terms/" xmlns:xsi="http://www.w3.org/2001/XMLSchema-instance" xsi:type="dcterms:W3CDTF">2019-05-01T16:49:34Z</dcterms:modified>
</cp:coreProperties>
</file>